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fined Benefit Pension Pla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tockholders' Equity" sheetId="18" state="visible" r:id="rId18"/>
    <sheet xmlns:r="http://schemas.openxmlformats.org/officeDocument/2006/relationships" name="Segment Reporting"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Defined Benefit Pension Plan (T"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Stockholders' Equity (Tables)" sheetId="30" state="visible" r:id="rId30"/>
    <sheet xmlns:r="http://schemas.openxmlformats.org/officeDocument/2006/relationships" name="Segment Reporting (Tables)" sheetId="31" state="visible" r:id="rId31"/>
    <sheet xmlns:r="http://schemas.openxmlformats.org/officeDocument/2006/relationships" name="Restructuring (Tables)" sheetId="32" state="visible" r:id="rId32"/>
    <sheet xmlns:r="http://schemas.openxmlformats.org/officeDocument/2006/relationships" name="Nature of Business - Additional" sheetId="33" state="visible" r:id="rId33"/>
    <sheet xmlns:r="http://schemas.openxmlformats.org/officeDocument/2006/relationships" name="Recent Accounting Pronounceme34"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Revenue Recognition - Summary39"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Debt - Additional Information (" sheetId="45" state="visible" r:id="rId45"/>
    <sheet xmlns:r="http://schemas.openxmlformats.org/officeDocument/2006/relationships" name="Defined Benefit Pension Plan - " sheetId="46" state="visible" r:id="rId46"/>
    <sheet xmlns:r="http://schemas.openxmlformats.org/officeDocument/2006/relationships" name="Income Taxes - Income Tax Recon" sheetId="47" state="visible" r:id="rId47"/>
    <sheet xmlns:r="http://schemas.openxmlformats.org/officeDocument/2006/relationships" name="Income Taxes - Additional Infor" sheetId="48" state="visible" r:id="rId48"/>
    <sheet xmlns:r="http://schemas.openxmlformats.org/officeDocument/2006/relationships" name="Net Income (Loss) Per Share - S" sheetId="49" state="visible" r:id="rId49"/>
    <sheet xmlns:r="http://schemas.openxmlformats.org/officeDocument/2006/relationships" name="Net Income (Loss) Per Share -50"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egment Reporting - Additional " sheetId="53" state="visible" r:id="rId53"/>
    <sheet xmlns:r="http://schemas.openxmlformats.org/officeDocument/2006/relationships" name="Segment Reporting - Schedule of" sheetId="54" state="visible" r:id="rId54"/>
    <sheet xmlns:r="http://schemas.openxmlformats.org/officeDocument/2006/relationships" name="Segment Reporting - Schedule 55" sheetId="55" state="visible" r:id="rId55"/>
    <sheet xmlns:r="http://schemas.openxmlformats.org/officeDocument/2006/relationships" name="Segment Reporting - Schedule 56" sheetId="56" state="visible" r:id="rId56"/>
    <sheet xmlns:r="http://schemas.openxmlformats.org/officeDocument/2006/relationships" name="Restructuring - Additional Info" sheetId="57" state="visible" r:id="rId57"/>
    <sheet xmlns:r="http://schemas.openxmlformats.org/officeDocument/2006/relationships" name="Restructuring - Schedule of Det" sheetId="58" state="visible" r:id="rId58"/>
    <sheet xmlns:r="http://schemas.openxmlformats.org/officeDocument/2006/relationships" name="Restructuring - Summary of Rest" sheetId="59" state="visible" r:id="rId59"/>
    <sheet xmlns:r="http://schemas.openxmlformats.org/officeDocument/2006/relationships" name="Commitments and Contingencies -"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99">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YPE</t>
  </si>
  <si>
    <t>Entity Registrant Name</t>
  </si>
  <si>
    <t>MONOTYPE IMAGING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898 at June 30, 2018 and $634 at December 31, 2017</t>
  </si>
  <si>
    <t>Income tax refunds receivable</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Total current liabilities</t>
  </si>
  <si>
    <t>Revolving line of credit</t>
  </si>
  <si>
    <t>Other long-term liabilities</t>
  </si>
  <si>
    <t>Deferred income taxes</t>
  </si>
  <si>
    <t>Reserve for income taxes</t>
  </si>
  <si>
    <t>Accrued pension benefits</t>
  </si>
  <si>
    <t>Commitments and contingencies (Note 14)</t>
  </si>
  <si>
    <t xml:space="preserve"> </t>
  </si>
  <si>
    <t>Stockholders' equity:</t>
  </si>
  <si>
    <t>Preferred stock, $0.001 par value, Authorized shares: 10,000,000; Issued and outstanding: none</t>
  </si>
  <si>
    <t>Common stock, $0.001 par value, Authorized shares: 250,000,000; Shares issued: 45,738,145 at June 30, 2018 and 44,934,364 at December 31, 2017</t>
  </si>
  <si>
    <t>Additional paid-in capital</t>
  </si>
  <si>
    <t>Treasury stock, at cost, 3,586,782 shares at June 30, 2018 and 3,215,644 shares at December 31, 2017</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Jun. 30, 2017</t>
  </si>
  <si>
    <t>Total revenue</t>
  </si>
  <si>
    <t>Cost of revenue-amortization of acquired technology</t>
  </si>
  <si>
    <t>Total cost of revenue</t>
  </si>
  <si>
    <t>Gross profit</t>
  </si>
  <si>
    <t>Operating expenses:</t>
  </si>
  <si>
    <t>Marketing and selling</t>
  </si>
  <si>
    <t>Research and development</t>
  </si>
  <si>
    <t>General and administrative</t>
  </si>
  <si>
    <t>Restructuring</t>
  </si>
  <si>
    <t>Amortization of other intangible assets</t>
  </si>
  <si>
    <t>Total operating expenses</t>
  </si>
  <si>
    <t>Income (loss) from operations</t>
  </si>
  <si>
    <t>Other (income) expense:</t>
  </si>
  <si>
    <t>Interest expense</t>
  </si>
  <si>
    <t>Interest income</t>
  </si>
  <si>
    <t>(Gain) loss on foreign exchange</t>
  </si>
  <si>
    <t>(Gain) loss on derivatives</t>
  </si>
  <si>
    <t>Other (income) expense, net</t>
  </si>
  <si>
    <t>Total other expense</t>
  </si>
  <si>
    <t>Income (loss) before provision (benefit) for income taxes</t>
  </si>
  <si>
    <t>Provision (benefit) for income taxes</t>
  </si>
  <si>
    <t>Net income (loss)</t>
  </si>
  <si>
    <t>Net income (loss) available to common stockholders-basic and diluted</t>
  </si>
  <si>
    <t>Net income (loss) per common share-basic and diluted</t>
  </si>
  <si>
    <t>Weighted-average number of shares outstanding:</t>
  </si>
  <si>
    <t>Basic</t>
  </si>
  <si>
    <t>Diluted</t>
  </si>
  <si>
    <t>Dividends declared per common share</t>
  </si>
  <si>
    <t>License [Member]</t>
  </si>
  <si>
    <t>Service [Member]</t>
  </si>
  <si>
    <t>Condensed Consolidated Statements of Comprehensive (Loss) Income - USD ($) $ in Thousands</t>
  </si>
  <si>
    <t>Statement of Comprehensive Income [Abstract]</t>
  </si>
  <si>
    <t>Other comprehensive income (loss), net of tax:</t>
  </si>
  <si>
    <t>Unrecognized actuarial gain, net of tax of $8, $8, $13 and $15, respectively</t>
  </si>
  <si>
    <t>Foreign currency translation adjustments, net of tax of $834, $1,952, $494 and $2,411, respectively</t>
  </si>
  <si>
    <t>Comprehensive income</t>
  </si>
  <si>
    <t>Condensed Consolidated Statements of Comprehensive (Loss) Income (Parenthetical) - USD ($) $ in Thousands</t>
  </si>
  <si>
    <t>Unrecognized actuarial gain, tax</t>
  </si>
  <si>
    <t>Foreign currency translation adjustments, tax</t>
  </si>
  <si>
    <t>Condensed Consolidated Statements of Cash Flows - USD ($) $ in Thousands</t>
  </si>
  <si>
    <t>Cash flows from operating activities</t>
  </si>
  <si>
    <t>Net loss</t>
  </si>
  <si>
    <t>Adjustments to reconcile net loss to net cash provided by operating activities:</t>
  </si>
  <si>
    <t>Depreciation and amortization</t>
  </si>
  <si>
    <t>Loss on retirement of fixed assets</t>
  </si>
  <si>
    <t>Loss on abandonment of product line</t>
  </si>
  <si>
    <t>Amortization of deferred financing costs and accreted interest</t>
  </si>
  <si>
    <t>Stock based compensation</t>
  </si>
  <si>
    <t>Provision for doubtful accounts</t>
  </si>
  <si>
    <t>Unrealized currency (gain) loss on foreign denominated intercompany transaction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s on revolving line of credit</t>
  </si>
  <si>
    <t>Common stock dividends paid</t>
  </si>
  <si>
    <t>Purchase of treasury stock</t>
  </si>
  <si>
    <t>Payments for employee taxes on shares withheld</t>
  </si>
  <si>
    <t>Proceeds from exercises of common stock options</t>
  </si>
  <si>
    <t>Net cash used in financing activities</t>
  </si>
  <si>
    <t>Effect of exchange rates on cash, cash equivalents and restricted cash</t>
  </si>
  <si>
    <t>Decrease in cash, cash equivalents and restricted cash</t>
  </si>
  <si>
    <t>Cash, cash equivalents and restricted cash at beginning of period</t>
  </si>
  <si>
    <t>Cash, cash equivalents and restricted cash at end of period</t>
  </si>
  <si>
    <t>Nature of the Business</t>
  </si>
  <si>
    <t>Organization, Consolidation and Presentation of Financial Statements [Abstract]</t>
  </si>
  <si>
    <t>1. Nature of the Business
Monotype Imaging Holdings Inc. (the “Company” or
“we”) is a leading provider of branded and design
assets, technology and expertise for creative professionals and
consumer device manufacturers. We provide high-quality, branded or
personalized content across multiple devices and mediums. Our
solutions, which include type, branded mobile content, visual
content marketing solutions, custom design services, and tools and
technologies that enable the creative process are licensed through
our direct sales channel, e-commerce</t>
  </si>
  <si>
    <t>Basis of Presentation</t>
  </si>
  <si>
    <t>2. Basis of Presentation
The accompanying unaudited condensed consolidated interim financial
statements as of June 30, 2018 and for the three and six
months ended June 30, 2018 and 2017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and Article 10 of Regulation
S-X.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results for interim periods are not necessarily
indicative of results to be expected for the year or for any future
periods.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7, as reported in the Company’s Annual
Report on Form 10-K. The Company’s significant
accounting policies and practices are as described in the Annual
Report, except for the adoption of the accounting standards
described in Note 3 below.
Statement of Operations
For the three and six months ended June 30, 2018, we have
changed our presentation of revenue to disclose service revenue and
cost of service revenue separately from license revenue and cost of
license revenue, as service revenue now exceeds the materiality
threshold for an individual line item. Prior year amounts were
historically reported on a combined basis and have been restated to
conform to current presentation.
We classify cloud-based subscriptions and other services, such as
font related services, custom font design and post contract support
as service revenue on our condensed consolidated statements of
operations. All other revenue is classified as license revenue.</t>
  </si>
  <si>
    <t>Recent Accounting Pronouncements</t>
  </si>
  <si>
    <t>Accounting Changes and Error Corrections [Abstract]</t>
  </si>
  <si>
    <t>3. Recent Accounting Pronouncements
Adopted
Revenue Recognition
In May 2014, the Financial Accounting Standards Board, or FASB, and
the International Accounting Standards Board jointly issued ASU
2014-09, Revenue from Contracts with Customers (Topic 606) , Other Assets and
Deferred Costs Contracts with Customers (Subtopic
340-40)
We adopted the standard on January 1, 2018, and applied the
modified retrospective method of adoption and have elected to apply
the new standard only to contracts not completed at January 1,
2018, which represents contracts for which all (or substantially
all) of the revenues have not been recognized under existing
guidance as of the date of adoption.
The cumulative effect of the adoption on our condensed consolidated
balance sheet, by applying the modified retrospective method as of
January 1, 2018, is as follows (in thousands):
As Reported Cumulative As Adjusted
December 31, January 1,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densed consolidated balance sheet.
(2) Capitalized contract costs, short
term are included in the prepaid expenses and other current assets
in our condensed consolidated balance sheet.
(3) Capitalized contract costs, long term
are included in other assets in our condensed consolidated balance
sheet.
(4) Deferred revenue, long term is
included in other long-term liabilities in our condensed
consolidated balance sheet.
In addition, we recognized additional royalty expenses totaling
approximately $2.2 million, or $0.05 per share, upon the adoption
of ASC 606, as an indirect effect of a change in accounting
principle. These amounts are included in cost of revenue –
license in the accompanying condensed consolidated statement of
operations for the three and six months ended June 30,
2018.
The following reflects the Company’s condensed consolidated
balance sheet and condensed consolidated statement of operations on
an as reported basis and as if we had continued to recognize
revenue under the guidance of ASC 985-605, Software Revenue
Recognition
June 30, 2018
As Reported Balances without Increase
Assets:
Accounts receivable, net $ 36,491 $ 28,908 $ 7,583
Prepaid expenses and other current assets 7,491 7,301 190
Other assets 6,313 3,379 2,934
Liabilities:
Accrued expenses and other current liabilities 31,127 28,966 2,161
Deferred revenue 13,771 16,455 (2,684 )
Other long-term liabilities 6,925 7,393 (468 )
Deferred income taxes 26,351 25,047 1,304
Stockholders’ equity:
Retained earnings 96,477 86,083 10,394
For the three months ended June 30,
2018
As Reported Balances without Increase
License revenue $ 48,093 $ 44,005 $ 4,088
Marketing and selling 20,081 20,807 (726 )
Provision (benefit) for income taxes 1,274 154 1,120
Net income (loss) 695 (2,999 ) 3,694
Net income (loss)—basic and diluted $ 0.02 $ (0.07 ) $ 0.09
For the six months ended
June 30, 2018
As Reported Balances without Increase
License revenue $ 93,960 $ 87,573 $ 6,387
Service revenue 23,410 23,212 198
Cost of revenue—license 16,894 14,733 2,161
Marketing and selling 40,170 41,350 (1,180 )
(Benefit) provision for income taxes (1,191 ) (2,495 ) 1,304
Net loss (504 ) (4,804 ) 4,300
Net loss—basic and diluted $ (0.01 ) $ (0.12 ) $ 0.11
The following summarizes the significant changes under ASC 606 as
compared to legacy GAAP:
• Under legacy GAAP, revenue related to
our term licenses that were bundled with service-related
performance obligations when vendor-specific objective evidence
(“VSOE”) did not exist was required to be recognized
ratably over the term of the agreement. Under ASC 606, the Company
allocates revenue to each performance obligation in the contract
and each performance obligation is accounted for separately; the
license revenue is recognized at the time of delivery and the
service revenue is recognized over time based on their relative
standalone selling prices. The application of this provision is
particularly impactful to our new Mosaic product offering which was
launched in the first quarter of 2018. This new offering bundles
our traditional font licenses with a SaaS based portal, which under
legacy GAAP would have been recognized ratably. This provision also
has resulted in some revenue from contracts signed prior to 2018
being accelerated and recorded to retained earnings instead of in
our operating results in 2018 and beyond.
•
We have a limited number of contracts in which we
offered extended payment terms for term licenses to our customers,
including cases in which the license is delivered in full at the
beginning of the contract. Under legacy GAAP, revenue was
recognized when the payments became due, based upon the requirement
that the fee be fixed or determinable. However, under the new
guidance, revenue related to such arrangements is accelerated, with
revenue related to the license recognized at the time of delivery,
less a financing component (interest income) to be recognized over
time based on the payment terms. The application of this provision
has resulted in revenue from certain contracts signed prior to 2018
being accelerated and recorded to retained earnings instead of in
our operating results in 2018 and beyond. This also impacts new
contracts that we sign in 2018.
• Under legacy GAAP, we recognized
royalty revenue when it was reported to us by the licensee,
typically one quarter after royalty-bearing units were shipped, at
which time the fee is fixed or determinable. Under ASC 606, we now
estimate royalty revenue from our royalty-based licenses in the
period that the royalty-bearing event occurs. Thus, revenue from
royalties reported to us in the first quarter of 2018 were recorded
to retained earnings upon adoption of ASC 606, rather than being
recognized as revenue as it would have been under legacy GAAP. This
was partially offset by the recognition of revenue in the first
quarter of 2018 for estimated royalties that were reported to us in
the second quarter of 2018.
• ASC 606 requires certain incremental
costs related to contract acquisition, such as sales commissions,
and contract fulfillment costs to be capitalized and amortized over
the expected period of benefit whereas the Company had previously
recognized such expenses as incurred.
Please see Note 4 for the Company’s policies related to
revenue recognition and accounting for costs to obtain and fulfill
a customer contract.
Statement of Cash Flows
In November 2016, the FASB issued ASU 2016-18, Statement of Cash
Flows (Topic 230): Restricted Cash
Stock Compensation
In May 2017, the FASB issued ASU 2017-09, Compensation-Stock
Compensation (Topic 718): Scope of Modification Accounting.
Pension Benefits
In March 2017, the FASB issued ASU
No. 2017-07, Compensation-Retirement Benefits (Topic
715)-Improving the Presentation of Net Periodic Pension Cost and
Net Periodic Postretirement Benefit Cost.
Pending
Derivatives
In August 2017, the FASB issued ASU No. 2017-12,
Derivatives and Hedging (Topic 815): Targeted Improvements to
Accounting for Hedging Activities.
Goodwill
In January 2017, the FASB issued ASU 2017-04,
Intangibles – Goodwill and Other (Topic 350):
Simplifying the Test for Goodwill Impairment
Leases
In February 2016, the FASB issued ASU 2016-02, Leases
(Topic 842): Amendments to the FASB Accounting Standards
Codification,</t>
  </si>
  <si>
    <t>Revenue Recognition</t>
  </si>
  <si>
    <t>Revenue from Contract with Customer [Abstract]</t>
  </si>
  <si>
    <t>4. Revenue Recognition
We recognize revenue when a customer obtains control of a promised
good or service. The amount of revenue recognized reflects
consideration that we expect to be entitled to receive in exchange
for these services, and excludes any sales incentives and taxes
collected from customers, that are subsequently remitted to
governmental authorities.
We adopted ASC 606 on January 1, 2018 using the modified
retrospective method for all contracts not completed as of the date
of adoption. The reported results for 2018 reflect the application
of ASC 606 guidance while the reported results for 2017 were
prepared under legacy GAAP. The adoption of ASC 606 represents
a change in accounting principle that will more closely align
revenue recognition with the delivery of our products and services
and will provide financial statement readers with enhanced
disclosures.
Nature of Licenses and Services &amp; Timing of Revenue
Recognition
Creative Professional Revenue
Our Creative Professional revenue is primarily derived from rights
to use font licenses, custom font design services and hosted
software as a service, or SaaS, offerings. We license fonts
directly to end-users through our direct sales organization,
e-commerce websites and indirectly through third-party resellers.
Web font and digital ad related services refer to our web font
services and web design tools. Our customers include graphic
designers, advertising agencies, media organizations and
corporations.
Revenue from font licenses is recognized upfront when the font
software is delivered or made available to the customer. Custom
font design services are generally not a separate distinct
performance obligation and are sold with a license for the custom
font, in which case revenue is recognized upon completion of the
services and when the font is delivered and accepted by the
customer. In limited cases, the Company has an enforceable right to
payment prior to final delivery and acceptance of custom font
design work. In these cases the Company has determined that the
proper treatment is a single over-time performance obligation using
input methods (incurred hours towards completion) to measure
progress towards completion to determine the pattern of
satisfaction of the performance obligation.
For our hosted offerings where we provide our customers the right
to access our software without taking possession, revenue is
recognized over the contract period on a time-elapsed basis, which
is consistent with the transfer of service to the customer. Payment
terms and conditions for Creative Professional contracts generally
require payment within thirty to sixty days of contract inception.
An exception exists for certain contracts for our SaaS offerings or
a limited number of multi-year term license agreements which have
periodic payment terms, generally quarterly or annually, over the
term of the contract. In instances where the timing of revenue
recognition differs from the respective payment terms, we have
considered whether such contracts include a significant financing
component, subject to the applicable practical expedient. The
purpose of these payment structures is to align with industry and
market standards, not to provide customers with financing. We
have determined our contracts generally do not include a
significant financing component; however, the Company will continue
to assess (1) the length of time between when the goods or
services are delivered and expected payment, and
(2) prevailing interest rates in the market to re-evaluate
this conclusion.
OEM Revenue
Our OEM revenue is derived substantially from printer imaging,
printer driver and display imaging products. OEM revenue primarily
relates to licenses providing our customers the right to embed our
fonts and technology in their products over a certain term. Under
our OEM licensing arrangements, we either receive a fixed fee as
specified under the license arrangement or a royalty for each
product unit incorporating our fonts and technology that is shipped
by our OEM customers. Although significantly less than royalties
from per-unit shipments and fixed fees from OEM customers, we also
receive revenue from software application and operating systems
vendors, who include our fonts and technology in their products and
for font development. Revenue from per-unit royalty contracts is
estimated and recognized in the period that the royalty-bearing
event or sale by our OEM customer occurs. Revenue from fixed fee
licenses is generally recognized upfront at the point in time when
the software embodying the font is shipped or made available to the
customer. Certain OEM contracts may include customer support
services and unspecified updates for our font technology which is a
distinct stand-ready performance obligation and recognized ratably
over the service period. Many of our per-unit royalty licenses
continue for the duration that our OEM customers ship products that
include our technology, unless terminated for breach. Other
licenses have terms that typically range from one fiscal quarter to
five years, and usually provide for automatic or optional
renewals.
Disaggregated Revenue
The following table presents our revenue disaggregated by the
timing of revenue recognition as well as by type of product or
services offered (See Note 12 for further information regarding
revenue by major markets and revenue by geography):
For the Three Months Ended For the Six Months Ended
Creative Professional OEM Total Creative Professional OEM Total
License Revenue:
License transferred in point in time $ 27,214 $ 20,879 $ 48,093 $ 52,748 $ 41,212 $ 93,960
Service revenue:
Service transferred in point in time 568 720 1,288 1,190 1,705 2,895
Service transferred over time 10,634 672 11,306 19,476 1,039 20,515
Total $ 38,416 $ 22,271 $ 60,687 $ 73,414 $ 43,956 $ 117,370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OEM royalty licenses, our contracts do not
generally include a variable component to the transaction price. If
royalties are not yet reported to us for the period in which the
subsequent sale is expected to occur, we are required to estimate
such royalties. When a new contract is signed for the licensing of
IP on a per-unit basis, we deliver the licenses and based on
ongoing discussions with the customer, will estimate when the
distribution will begin and estimate royalties based on
distribution forecasts provided by the customer. For ongoing
arrangements, we have developed a process to estimate per-unit
royalties based on historical data, trends, seasonality, knowledge
of changes in contracts/rates, and quarterly discussions with sales
personnel to identify significant changes in the customer’s
distribution forecast (via seasonality, introduction of new
products, discontinuation or products, etc.). Revenue related to
the estimation of per-unit royalties was $4.6 million for both
the three and six months ended June 30, 2018. These amounts do
not include the difference between the previous quarter’s
royalty estimate and the current quarter actual distributions as
per-unit royalty reports are received, which is booked to revenue
in the current period.
As discussed above, certain of our Creative Professional contracts
have payment terms that differ from the timing of revenue
recognition which requires us to assess whether the transaction
price for those contracts include a significant financing
component. We have elected the practical expedient which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 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Transaction Price Allocated to Future Performance
Obligations
The aggregate amount of transaction price that is allocated to
performance obligations that have not yet been satisfied or are
partially satisfied as of June 30, 2018 is $26.1 million.
This amount consists principally of amounts billed for undelivered
services that are included in deferred revenue totaling
approximately $15.4 million, as well as unbilled backlog,
which is the amount of transaction price allocated to unsatisfied
or partially unsatisfied performance obligations, for enforceable
contracts when there is not a present unconditional right to
invoice (a receivable), totaling approximately $10.6 million.
Of these amounts, approximately $22.2 million is expected to
be recognized as revenue within the next 12 months, with
substantially all of the remainder expected to be recognized as
revenue within the following 24 month period, as shown in the
table below (in thousands):
Current Long-term Total
Deferred revenue $ 13,771 $ 1,676 $ 15,447
Unbilled backlog 8,432 2,208 10,640
Total $ 22,203 $ 3,884 $ 26,087
Contract Balances
Timing of revenue recognition may differ from the timing of
invoicing to customers. We record an unbilled receivable, or
contract asset, when revenue is recognized prior to invoicing when
we have an enforceable right to payment. When invoicing occurs
prior to revenue recognition, we have unearned revenue, or contract
liabilities, presented on our condensed consolidated balance sheet
as “deferred revenue” within deferred revenue and other
long-term liabilities, as appropriate. When invoicing occurs after
revenue recognition, we have earned revenue, or contract assets,
presented on our condensed consolidated balance sheet as
“unbilled receivables” within accounts receivable and
other assets, as appropriate.
Revenue recognized during the three and six months ended
June 30, 2018 from amounts included in deferred revenue at the
beginning of the period were approximately $7.6 million and
$14.4 million, respectively. Revenue recognized during both
the three and six months ended June 30, 2018 from performance
obligations satisfied or partially satisfied in previous periods,
mainly due to changes in the estimate of royalty revenues, was $4.6
million. During the six months ended June 30, 2018, the change
in contract assets reclassified to receivables as a result of the
right to the transaction consideration becoming unconditional was
not material. The contract modifications entered into during the
six months ended June 30, 2018 did not have a significant
impact on the Company’s contract assets or deferred
revenue.
Costs to Obtain and Fulfill a Contract
We recognize an asset for the incremental costs of obtaining a
contract with a customer if we expect the benefit of those costs to
be longer than one year. We have determined that certain
commissions paid under our sales incentive programs meet the
requirements to be capitalized. The amount capitalized for
incremental costs to obtain contracts as of June 30, 2018 was
$2.0 million; of which $0.6 million was short-term and
has been included in prepaid expenses and other current assets and
$1.4 million was long term and has been included in other
assets in our condensed consolidated balance sheet. Costs to obtain
a contract are amortized as sales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which ranges between three and
ten years depending on the nature of the performance obligations
within the contract. These costs are periodically reviewed for
impairment; however, no impairment existed as of June 30,
2018. We have elected to apply the practical expedient and
recognize the incremental costs of obtaining contracts as an
expense when incurred if the amortization period of the assets that
the Company otherwise would have recognized is one year or
less.
We capitalize incremental costs incurred to fulfill our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primarily relate to
font license fees that we pay on certain fonts that are owned by
third parties. These fees are related to license revenue that is
satisfied at a point in time and payable again upon license
renewal, and as a result are incurred immediately upon contract
execution. Accordingly, there are no capitalized costs related to
costs to fulfill a contract as of June 30, 2018.</t>
  </si>
  <si>
    <t>Fair Value Measurements</t>
  </si>
  <si>
    <t>Fair Value Disclosures [Abstract]</t>
  </si>
  <si>
    <t>5. Fair Value Measurements
The following table presents our financial assets and liabilities
that are carried at fair value (in thousands):
Fair Value Measurement at June
30, 2018
Total
Quoted Prices in
Significant Other Significant
Assets:
Cash equivalents—money market funds $ 28,657 $ 28,657 $
— $
—
Restricted cash equivalents—money market fund 3,000 3,000
—
—
Total current assets 31,657 31,657
—
—
Restricted cash equivalents—money market fund 6,000 6,000
—
—
Total long term assets 6,000 6,000
—
—
Total assets $ 37,657 $ 37,657 $
— $
—
Fair Value Measurement at December 31, 2017
Total
Quoted Prices in
Significant Other Significant
Assets:
Cash equivalents—money market funds $ 2,014 $ 2,014 $
— $
—
Cash equivalents—commercial paper 16,477 — 16,477
—
Cash equivalents—corporate bonds 1,457 — 1,457
—
Cash equivalents—U.S. government and agency securities 10,488 10,488
—
—
Restricted cash equivalents—money market fund 3,000 3,000
—
—
Restricted cash equivalents—U.S. government and agency
security fund 8,987 8,987
—
—
Total current assets 42,423 24,489 17,934
—
Restricted cash equivalents—money market fund 6,000 6,000
—
—
Total long term assets 6,000 6,000
—
—
Total assets $ 48,423 $ 30,489 $ 17,934 $
—
The Company’s recurring fair value measures relate to
short-term investments, which are classified as cash equivalents,
derivative instruments and from time to time contingent
consideration. The fair value of our cash equivalents are either
based on quoted prices (unadjusted) for identical assets. The fair
value of our derivatives is based on quoted market prices from
various banking institutions or an independent third-party provider
for similar instruments. In determining the fair value, we consider
our non-performance 30-day 30-day
The Company’s non-financial assets and non-financial
liabilities subject to non-recurring measurements include goodwill
and intangible assets.</t>
  </si>
  <si>
    <t>Goodwill and Intangible Assets</t>
  </si>
  <si>
    <t>Goodwill and Intangible Assets Disclosure [Abstract]</t>
  </si>
  <si>
    <t>6. Goodwill and Intangible Assets
During the quarter ended June 30, 2018, the Company decided to
cease sales of certain service offerings that were principally
acquired as part of the Company’s acquisition of Swyft Media
in January 2015. The decision was made in connection with
other restructuring actions to re-align the Company’s product
and service offerings. See Note 13 for further details
regarding the restructuring plan.
The Company has determined that disposal of the Swyft Media
component did not qualify for reporting as a discontinued operation
under ASC 205-20, Discontinued Operations,
The Company evaluated whether the disposal group represented a
business under ASU 2017-01, Business Combinations
(Topic 805): Clarifying the Definition of a Business,
Goodwill
The changes in the carrying value of goodwill are as follows (in
thousands):
Balance at December 31, 2017 $ 279,131
Foreign currency exchange rate changes (1,410 )
Impairment (600 )
Balance at June 30, 2018 $ 277,121
Intangible Assets
Intangible assets as of June 30, 2018 and December 31,
2017 were as follows (dollar amounts in thousands):
June 30, 2018 December 31, 2017
Weighted- Gross Accumulated Net Gross Accumulated Net
Customer relationships 10 $ 64,939 $ (54,152 ) $ 10,787 $ 68,296 $ (54,213 ) $ 14,083
Acquired technology 11 68,977 (50,835 ) 18,142 69,200 (48,945 ) 20,255
Non-compete agreements 4 13,665 (12,927 ) 738 14,632 (13,470 ) 1,162
Indefinite-lived intangible assets:
Trademarks 44,268
— 44,268 44,956
— 44,956
Domain names 4,400
— 4,400 4,400
— 4,400
Total $ 196,249 $ (117,914 ) $ 78,335 $ 201,484 $ (116,628 ) $ 84,856</t>
  </si>
  <si>
    <t>Debt</t>
  </si>
  <si>
    <t>Debt Disclosure [Abstract]</t>
  </si>
  <si>
    <t>7. Debt
On September 15, 2015, the Company entered into a new credit
agreement (the “ New Credit Agreement Credit Facility
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June 30, 2018, our
rate, inclusive of applicable margins, was 3.8% for LIBOR, and at
December 31, 2017, our rate, inclusive of applicable margins,
was 3.1% for LIBOR.
As of June 30, 2018, the maximum leverage ratio permitted was
3.00:1.00, and our leverage ratio was 2.04:1.00 and the minimum
fixed charge coverage ratio was 1.25:1.00 and our fixed charge
ratio was 3.12:1.00. Failure to comply with these covenants, or the
occurrence of an event of default, could permit the Lenders under
the New Credit Agreement to declare all amounts borrowed under the
New Credit Agreement, together with accrued interest and fees, to
be immediately due and payable. In addition, the Credit Facility is
secured by a lien on substantially all of the Company’s and
its domestic subsidiaries’ tangible and intangible property
by a pledge of all of the equity interests of the Company’s
direct and indirect domestic subsidiaries and by a pledge by the
Company’s domestic subsidiaries of 65% of the equity of their
direct foreign subsidiaries, subject to limited exceptions.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Company was in compliance with the covenants
under the Credit Facility as of June 30, 2018.</t>
  </si>
  <si>
    <t>Defined Benefit Pension Plan</t>
  </si>
  <si>
    <t>Retirement Benefits [Abstract]</t>
  </si>
  <si>
    <t>8. Defined Benefit Pension Plan
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densed consolidated statements of operations were
as follows (in thousands):
Three Months Ended
Six Months Ended
2018 2017 2018 2017
Service cost $ 26 $ 24 $ 54 $ 46
Interest cost 26 27 53 52
Amortization 23 22 47 44
Net periodic benefit cost $ 75 $ 73 $ 154 $ 142</t>
  </si>
  <si>
    <t>Income Taxes</t>
  </si>
  <si>
    <t>Income Tax Disclosure [Abstract]</t>
  </si>
  <si>
    <t>9. Income Taxes
A reconciliation of income taxes computed at federal statutory
rates to income tax expense is as follows (dollar amounts in
thousands):
Three Months Ended
June 30,
2018 2017
Provision (benefit) for income taxes at statutory rate $ 414 21.0 % $ (534 ) 35.0 %
State and local income taxes, net of federal tax benefit 26 1.3 % (41 ) 2.7 %
Stock based compensation 6 0.3 % (56 ) 3.7 %
Foreign rate differential 790 40.1 % 17 (1.0 )%
Research credits (6 ) (0.3 )% 152 (10.0 )%
Permanent non-deductible acquisition-related expense 60 3.1 % (657 ) 43.1 %
Net (windfall) shortfall on stock based compensation (39 ) (1.9 )% 71 (4.7 )%
Other, net 23 1.1 % 21 (1.4 )%
Reported income tax provision (benefit) $ 1,274 64.7 % $ (1,027 ) 67.4 %
Six Months Ended
June 30,
2018 2017
(Benefit) for income taxes at statutory rate $ (356 ) 21.0 % $ (945 ) 35.0 %
State and local income taxes, net of federal tax benefit (51 ) 3.0 % (61 ) 2.3 %
Stock based compensation (16 ) 0.9 % (76 ) 2.8 %
Foreign rate differential (448 ) 26.4 % 62 (2.3 )%
Research credits 13 (0.7 )% 211 (7.8 )%
Permanent non-deductible acquisition-related expense (241 ) 14.2 % (902 ) 33.4 %
Net (windfall) shortfall on stock based compensation (156 ) 9.2 % 542 (20.1 )%
Other, net 64 (3.7 )% 41 (1.5 )%
Reported income tax (benefit) $ (1,191 ) 70.3 % $ (1,128 ) 41.8 %
At June 30, 2018, the reserve for uncertain tax positions was
approximately $7.4 million. Of this amount, $4.6 million
is recorded as a reduction of deferred tax assets and
$2.8 million is classified as long-term liabilities.
As disclosed in the Company’s 2017 Form 10-K,</t>
  </si>
  <si>
    <t>Net Income (Loss) Per Share</t>
  </si>
  <si>
    <t>Earnings Per Share [Abstract]</t>
  </si>
  <si>
    <t xml:space="preserve">10. Net Income (Loss) Per Share
For the three months ended June 30, 2018, the two class method
was used in the computation as it was the more dilutive of the two
approaches. For the six months ended June 30, 2018, and three
and six months ended June 30, 2017, earnings was not allocated
to participating securities in the calculation of basic and diluted
earnings per share as there were net losses. For the six months
ended June 30, 2018, and the three and six months ended
June 30, 2017, the net loss available to common shareholders
was divided by the weighted-average number of common shares
outstanding during the period to calculate diluted earnings per
share. For the six months ended June 30, 2018, and three and
six months ended June 30, 2017, the assumed exercise of
stock options and assumed vesting of restricted stock and
restricted stock units were not included in the computation of net
income (loss) per share as their effect would have been
anti-dilutive.
The following presents a reconciliation of the numerator and
denominator used in the calculation of basic net income (loss) per
share and a reconciliation of the numerator and denominator used in
the calculation of diluted net income (loss) per share (in
thousands, except share and per share data):
Three Months Ended Six Months Ended
2018 2017 2018 2017
Numerator:
Net income (loss), as reported $ 695 $ (496 ) $ (504 ) $ (1,571 )
Less: net income (loss) attributable to participating
securities (29 )
—
—
—
Net income (loss) available to common shareholders—basic $ 666 $ (496 ) $ (504 ) $ (1,571 )
Denominator:
Basic:
Weighted-average shares of common stock outstanding 42,188,672 41,877,473 42,252,027 41,674,671
Less: weighted-average shares of unvested restricted common
stock outstanding (1,770,364 ) (2,220,402 ) (1,815,432 ) (2,107,417 )
Weighted-average number of common shares used in computing basic
net income (loss) per common share 40,418,308 39,657,071 40,436,595 39,567,254
Net income (loss) per share applicable to common
shareholders—basic $ 0.02 $ (0.01 ) $ (0.01 ) $ (0.04 )
Three Months Ended Six Months Ended
2018 2017 2018 2017
Numerator:
Net income (loss) available to common shareholders—basic $ 666 $ (496 ) $ (504 ) $ (1,571 )
Add-back: undistributed earnings allocated to unvested
shareholders
—
—
—
—
Less: undistributed earnings reallocated to unvested
shareholders
—
—
—
—
Net income (loss) available to common
shareholders—diluted $ 666 $ (496 ) $ (504 ) $ (1,571 )
Three Months Ended Six Months Ended
2018 2017 2018 2017
Denominator:
Diluted:
Weighted-average shares of common stock outstanding 42,188,672 41,877,473 42,252,027 41,674,671
Less: weighted-average shares of unvested restricted common stock
outstanding (1,770,364 ) (2,220,402 ) (1,815,432 ) (2,107,417 )
Weighted-average number of common shares issuable upon exercise of
outstanding stock options 119,544
—
—
—
Weighted-average number of common shares used in computing diluted
net income (loss) per common share 40,537,852 39,657,071 40,436,595 39,567,254
Net income (loss) per share applicable to common
shareholders—diluted $ 0.02 $ (0.01 ) $ (0.01 ) $ (0.04 )
The following common share equivalents have been excluded from the
computation of diluted weighted-average shares outstanding, as
their effect would have been anti-dilutive:
Three Months Ended Six Months Ended
2018 2017 2018 2017
Options 543,794 887,329 846,046 919,875
Unvested restricted stock 643,109 839,791 641,825 695,645
Unvested restricted stock units 57,158 83,469 67,219 71,526 </t>
  </si>
  <si>
    <t>Stockholders' Equity</t>
  </si>
  <si>
    <t>Equity [Abstract]</t>
  </si>
  <si>
    <t>11. Stockholders’ Equity
Share repurchases
On May 3, 2018, the Company’s Board of Directors
approved a share purchase program permitting repurchases of up to
$25.0 million of the Company’s outstanding shares of
common stock through June 7, 2019. During the quarter ended
June 30, 2018, the Company repurchased a total of 44,600
shares of its common stock for an aggregate purchase price of $1.0
million, including brokers’ fees. Intended to offset
shareholder dilution, the Company expects to make repurchases
periodically, either on the open market or in privately negotiated
transactions, subject to availability, as business and market
conditions warrant. The share repurchase program does not obligate
the Company to acquire any particular amount of common stock, and
the program may be suspended or discontinued at management’s
and/or the Board of Directors’ discretion.
Stock Based Compensation
We account for stock based compensation in accordance with ASC
Topic No. 718, Compensation – Stock Compensation,
Three Months Ended Six Months Ended
2018 2017 2018 2017
Marketing and selling $ 2,152 $ 2,563 $ 3,886 $ 4,893
Research and development 893 1,078 1,881 2,096
General and administrative 1,545 1,551 3,070 3,034
Restructuring (1,402 )
— (1,402 )
—
Total expensed $ 3,188 $ 5,192 $ 7,435 $ 10,023
Property and equipment 7 31 21 53
Total stock based compensation $ 3,195 $ 5,223 $ 7,456 $ 10,076
In the three months ended June 30, 2018 and 2017, $7 thousand
and $31 thousand, respectively, of stock based compensation was
capitalized as part of internal software projects, and this amount
is included in property and equipment, net in our condensed
consolidated balance sheet. In the six months ended June 30,
2018 and 2017, $21 thousand and $53 thousand, respectively, of
stock based compensation was capitalized as part of internal
software projects, and this amount is included in property and
equipment, net in our condensed consolidated balance sheet. For the
three and six months ended June 30, 2018, $1.4 million of stock
based compensation expense was reversed as a result of forfeitures
of awards by employees included in the restructuring plan. This
non-recurring amount has been included in restructuring
expenses.
As of June 30, 2018, the Company had $34.0 million of
unrecognized compensation expense related to employees and
directors’ unvested stock option awards, restricted stock
units and restricted stock awards that are expected to be
recognized over a weighted-average period of 2.4 years.</t>
  </si>
  <si>
    <t>Segment Reporting</t>
  </si>
  <si>
    <t>Segment Reporting [Abstract]</t>
  </si>
  <si>
    <t>12.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allocated to these market segments, and
operating results are assessed on an aggregate basis to make
decisions about the allocation of resources. The following table
presents revenue for these two principle markets (in
thousands):
Three Months Ended Six Months Ended
2018 2017 2018 2017
Creative Professional $ 38,417 $ 30,642 $ 73,415 $ 57,713
OEM 22,270 27,159 43,955 52,553
Total $ 60,687 $ 57,801 $ 117,370 $ 110,266
Geographic segment information
We market our products and services principally through offices in
the United States, United Kingdom, Germany, China, Republic of
Korea and Japan. We report revenue based on the geographic location
of our customers. For example, licenses may be sold to large
international companies, which may be headquartered in the Republic
of Korea, such revenues would be included in the revenue for Rest
of World.
The following table summarizes revenue by customer location (in
thousands of dollars, except percentages):
Three Months Ended
June 30,
2018 2017
Sales % of Total Sales % of Total
(In thousands,
except percentages)
United States $ 27,086 44.6 % $ 26,750 46.3 %
Japan 11,718 19.3 14,854 25.7
Europe, Middle East and Africa (EMEA) 15,060 24.8 12,551 21.7
Rest of World 6,823 11.3 3,646 6.3
Total $ 60,687 100.0 % $ 57,801 100.0 %
Six Months Ended
June 30,
2018 2017
Sales % of Total Sales % of Total
(In thousands,
except percentages)
United States $ 51,971 44.3 % $ 46,680 42.3 %
Japan 23,370 19.9 29,315 26.6
Europe, Middle East and Africa (EMEA) 30,064 25.6 23,440 21.3
Rest of World 11,965 10.2 10,831 9.8
Total $ 117,370 100.0 % $ 110,266 100.0 %
Long-lived assets, which include property and equipment, goodwill
and intangible assets, but exclude other assets and deferred tax
assets, are attributed to geographic areas in which Company assets
reside and is shown below (in thousands):
June 30, December 31,
Long-lived assets:
United States $ 307,661 $ 314,930
United Kingdom 3,751 4,004
Germany 56,053 58,319
Asia (including Japan) 3,534 3,497
Total $ 370,999 $ 380,750</t>
  </si>
  <si>
    <t>Restructuring and Related Activities [Abstract]</t>
  </si>
  <si>
    <t>13. Restructuring
On June 6, 2018, the Company implemented a restructuring plan,
under which the Company will reduce headcount in certain areas of
the Company, made the decision to cease sales and marketing of the
Swyft product and service line and to close a regional office, all
in an effort to improve operational efficiencies. The plan provides
for the elimination of approximately 48 positions worldwide across
a variety of functions, with a concentration within engineering, as
well as sales and marketing. The Company recorded net charges
totaling $6.4 million in the three months ended June 30, 2018
related to severance and termination benefits, net of stock based
compensation reversal, the write off of goodwill and intangible
assets attributable to Swyft, and the acceleration of the final
deferred compensation payment to the founders of Swyft. Charges
associated with the office closure will be recognized when the
office is no longer in use, which is expected to occur in the third
quarter of 2018.
The following presents the details of the restructuring expense
line item within our consolidated statements of operations (in
thousands):
Three Six
Severance and termination benefits $ 4,032 $ 4,226
Reversal of stock based compensation expense (1,402 ) (1,402 )
Accelerated deferred compensation 523 523
Intangible assets impairment 2,623 2,623
Write off of allocated goodwill 600 600
Total restructuring $ 6,376 $ 6,570
We reversed $1.4 million of stock based compensation expense as a
result of forfeitures of awards by employees included in the
restructuring plan. See Note 6 for further details regarding the
intangible asset disposal and write off of goodwill.
The following presents a rollforward of the restructuring reserves
and provision activity(in thousands):
Personnel
Restructuring reserve at January 1, 2018 $ 1,333
Restructuring charges 194
Cash payments (985 )
Restructuring reserve at March 31, 2018 542
Restructuring charges 4,031
Cash payments (479 )
Foreign currency exchange rate changes (5 )
Restructuring reserve at June 30, 2018 $ 4,089
Future cash expenditures related to the restructuring are expected
to be approximately $2.4 million, net of tax savings. We expect the
restructuring plan to be completed by the end of 2018, other than
the payment of deferred termination benefits to certain terminated
employees.</t>
  </si>
  <si>
    <t>Commitments and Contingencies</t>
  </si>
  <si>
    <t>Commitments and Contingencies Disclosure [Abstract]</t>
  </si>
  <si>
    <t>14. Commitments and Contingencies
Legal Proceedings
From time-to-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ur OEM customers, we
warrant that the licensed technologies are free of infringement
claims of intellectual property rights and will meet the
specifications as defined in the licensing agreement for a
specified period, typically one year.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or unlimited liability.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June 30, 2018 and December 31, 2017.</t>
  </si>
  <si>
    <t>Subsequent Events</t>
  </si>
  <si>
    <t>Subsequent Events [Abstract]</t>
  </si>
  <si>
    <t>15. Subsequent Events
Share Purchase Program
Subsequent to June 30, 2018, the Company purchased 44,600
shares of common stock for $0.9 million, at an average price per
share of $20.77 through July 23, 2018. The Company purchased
these shares on the open market at prevailing market prices and in
accordance with its previously announced share purchase program. At
July 23, 2018, $23.1 million remains for future purchase under
the share purchase program.
Dividend Declaration
On July 25, 2018 the Company’s Board of Directors
declared a $0.116 per share quarterly cash dividend on our
outstanding common stock. The record date is set for
October 1, 2018 and the dividend is payable to shareholders of
record on October 19, 2018.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
Highly Inflationary Economy
At June 30, 2018, our wholly-owned Olapic Argentina S.A.
subsidiary employs approximately 93 people whose functions mainly
include development, sales support and administration. The
Argentinian economy was recently determined to be highly
inflationary. A highly inflationary economy is one where the
cumulative inflation rate for the three years preceding the
beginning of the reporting period, including interim reporting
periods, is in excess of 100 percent. Argentina’s inflation
rate reached this threshold with the quarterly period ended
June 30, 2018. For the interim periods ended June 30,
2018, the functional currency for our subsidiary is the Argentinian
peso, the foreign entity’s local currency. Monthly operations
average between $0.4 million and $0.5 million. In accordance with
this designation, we are required to apply the guidance in ASC
Topic 830, Foreign Currency Matters, (Subtopic
ASC 830-10-45-10)</t>
  </si>
  <si>
    <t>Recent Accounting Pronouncements (Tables)</t>
  </si>
  <si>
    <t>Accounting Standards Update 2014-09 [Member]</t>
  </si>
  <si>
    <t>Summary of Impact of Adoption of Accounting Standards</t>
  </si>
  <si>
    <t xml:space="preserve">The cumulative effect of the adoption on our condensed consolidated
balance sheet, by applying the modified retrospective method as of
January 1, 2018, is as follows (in thousands):
As Reported Cumulative As Adjusted
December 31, January 1,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densed consolidated balance sheet.
(2) Capitalized contract costs, short
term are included in the prepaid expenses and other current assets
in our condensed consolidated balance sheet.
(3) Capitalized contract costs, long term
are included in other assets in our condensed consolidated balance
sheet.
(4) Deferred revenue, long term is
included in other long-term liabilities in our condensed
consolidated balance sheet.
The following reflects the Company’s condensed consolidated
balance sheet and condensed consolidated statement of operations on
an as reported basis and as if we had continued to recognize
revenue under the guidance of ASC 985-605, Software Revenue
Recognition
June 30, 2018
As Reported Balances without Increase
Assets:
Accounts receivable, net $ 36,491 $ 28,908 $ 7,583
Prepaid expenses and other current assets 7,491 7,301 190
Other assets 6,313 3,379 2,934
Liabilities:
Accrued expenses and other current liabilities 31,127 28,966 2,161
Deferred revenue 13,771 16,455 (2,684 )
Other long-term liabilities 6,925 7,393 (468 )
Deferred income taxes 26,351 25,047 1,304
Stockholders’ equity:
Retained earnings 96,477 86,083 10,394
For the three months ended June 30,
2018
As Reported Balances without Increase
License revenue $ 48,093 $ 44,005 $ 4,088
Marketing and selling 20,081 20,807 (726 )
Provision (benefit) for income taxes 1,274 154 1,120
Net income (loss) 695 (2,999 ) 3,694
Net income (loss)—basic and diluted $ 0.02 $ (0.07 ) $ 0.09
For the six months ended
June 30, 2018
As Reported Balances without Increase
License revenue $ 93,960 $ 87,573 $ 6,387
Service revenue 23,410 23,212 198
Cost of revenue—license 16,894 14,733 2,161
Marketing and selling 40,170 41,350 (1,180 )
(Benefit) provision for income taxes (1,191 ) (2,495 ) 1,304
Net loss (504 ) (4,804 ) 4,300
Net loss—basic and diluted $ (0.01 ) $ (0.12 ) $ 0.11 </t>
  </si>
  <si>
    <t>Revenue Recognition (Tables)</t>
  </si>
  <si>
    <t>Summary of Revenue Disaggregated by Timing of Revenue Recognition and Reportable Segments as well as by Type of Product or Services Offered</t>
  </si>
  <si>
    <t>The following table presents our revenue disaggregated by the
timing of revenue recognition as well as by type of product or
services offered (See Note 12 for further information regarding
revenue by major markets and revenue by geography):
For the Three Months
Ended For the Six Months
Ended
Creative Professional OEM Total Creative Professional OEM Total
License Revenue:
License transferred in point in time $ 27,214 $ 20,879 $ 48,093 $ 52,748 $ 41,212 $ 93,960
Service revenue:
Service transferred in point in time 568 720 1,288 1,190 1,705 2,895
Service transferred over time 10,634 672 11,306 19,476 1,039 20,515
Total $ 38,416 $ 22,271 $ 60,687 $ 73,414 $ 43,956 $ 117,370</t>
  </si>
  <si>
    <t>Summary of Transaction Price Allocated to Future Performance Obligations</t>
  </si>
  <si>
    <t>Of these amounts, approximately $22.2 million is expected to
be recognized as revenue within the next 12 months, with
substantially all of the remainder expected to be recognized as
revenue within the following 24 month period, as shown in the
table below (in thousands):
Current Long-term Total
Deferred revenue $ 13,771 $ 1,676 $ 15,447
Unbilled backlog 8,432 2,208 10,640
Total $ 22,203 $ 3,884 $ 26,087</t>
  </si>
  <si>
    <t>Fair Value Measurements (Tables)</t>
  </si>
  <si>
    <t>Schedule of Financial Assets and Liabilities Measured at Fair Value</t>
  </si>
  <si>
    <t>The following table presents our financial assets and liabilities
that are carried at fair value (in thousands):
Fair Value Measurement at June
30, 2018
Total
Quoted Prices in
Significant Other Significant
Assets:
Cash equivalents—money market funds $ 28,657 $ 28,657 $
— $
—
Restricted cash equivalents—money market fund 3,000 3,000
—
—
Total current assets 31,657 31,657
—
—
Restricted cash equivalents—money market fund 6,000 6,000
—
—
Total long term assets 6,000 6,000
—
—
Total assets $ 37,657 $ 37,657 $
— $
—
Fair Value Measurement at December 31, 2017
Total
Quoted Prices in
Significant Other Significant
Assets:
Cash equivalents—money market funds $ 2,014 $ 2,014 $
— $
—
Cash equivalents—commercial paper 16,477 — 16,477
—
Cash equivalents—corporate bonds 1,457 — 1,457
—
Cash equivalents—U.S. government and agency securities 10,488 10,488
—
—
Restricted cash equivalents—money market fund 3,000 3,000
—
—
Restricted cash equivalents—U.S. government and agency
security fund 8,987 8,987
—
—
Total current assets 42,423 24,489 17,934
—
Restricted cash equivalents—money market fund 6,000 6,000
—
—
Total long term assets 6,000 6,000
—
—
Total assets $ 48,423 $ 30,489 $ 17,934 $
—</t>
  </si>
  <si>
    <t>Goodwill and Intangible Assets (Tables)</t>
  </si>
  <si>
    <t>The changes in the carrying value of goodwill are as follows (in
thousands):
Balance at December 31, 2017 $ 279,131
Foreign currency exchange rate changes (1,410 )
Impairment (600 )
Balance at June 30, 2018 $ 277,121</t>
  </si>
  <si>
    <t>Intangible Assets</t>
  </si>
  <si>
    <t>Intangible assets as of June 30, 2018 and December 31,
2017 were as follows (dollar amounts in thousands):
June 30, 2018 December 31, 2017
Weighted- Gross Accumulated Net Gross Accumulated Net
Customer relationships 10 $ 64,939 $ (54,152 ) $ 10,787 $ 68,296 $ (54,213 ) $ 14,083
Acquired technology 11 68,977 (50,835 ) 18,142 69,200 (48,945 ) 20,255
Non-compete agreements 4 13,665 (12,927 ) 738 14,632 (13,470 ) 1,162
Indefinite-lived intangible assets:
Trademarks 44,268
— 44,268 44,956
— 44,956
Domain names 4,400
— 4,400 4,400
— 4,400
Total $ 196,249 $ (117,914 ) $ 78,335 $ 201,484 $ (116,628 ) $ 84,856</t>
  </si>
  <si>
    <t>Defined Benefit Pension Plan (Tables)</t>
  </si>
  <si>
    <t>Components of Net Periodic Benefit Cost</t>
  </si>
  <si>
    <t>The components of net periodic benefit cost included in the
accompanying condensed consolidated statements of operations were
as follows (in thousands):
Three Months Ended
Six Months Ended
2018 2017 2018 2017
Service cost $ 26 $ 24 $ 54 $ 46
Interest cost 26 27 53 52
Amortization 23 22 47 44
Net periodic benefit cost $ 75 $ 73 $ 154 $ 142</t>
  </si>
  <si>
    <t>Income Taxes (Tables)</t>
  </si>
  <si>
    <t>Income Tax Reconciliation Computed at Federal Statutory Rates to Income Tax Expense</t>
  </si>
  <si>
    <t>A reconciliation of income taxes computed at federal statutory
rates to income tax expense is as follows (dollar amounts in
thousands):
Three Months Ended
June 30,
2018 2017
Provision (benefit) for income taxes at statutory rate $ 414 21.0 % $ (534 ) 35.0 %
State and local income taxes, net of federal tax benefit 26 1.3 % (41 ) 2.7 %
Stock based compensation 6 0.3 % (56 ) 3.7 %
Foreign rate differential 790 40.1 % 17 (1.0 )%
Research credits (6 ) (0.3 )% 152 (10.0 )%
Permanent non-deductible acquisition-related expense 60 3.1 % (657 ) 43.1 %
Net (windfall) shortfall on stock based compensation (39 ) (1.9 )% 71 (4.7 )%
Other, net 23 1.1 % 21 (1.4 )%
Reported income tax provision (benefit) $ 1,274 64.7 % $ (1,027 ) 67.4 %
Six Months Ended
June 30,
2018 2017
(Benefit) for income taxes at statutory rate $ (356 ) 21.0 % $ (945 ) 35.0 %
State and local income taxes, net of federal tax benefit (51 ) 3.0 % (61 ) 2.3 %
Stock based compensation (16 ) 0.9 % (76 ) 2.8 %
Foreign rate differential (448 ) 26.4 % 62 (2.3 )%
Research credits 13 (0.7 )% 211 (7.8 )%
Permanent non-deductible acquisition-related expense (241 ) 14.2 % (902 ) 33.4 %
Net (windfall) shortfall on stock based compensation (156 ) 9.2 % 542 (20.1 )%
Other, net 64 (3.7 )% 41 (1.5 )%
Reported income tax (benefit) $ (1,191 ) 70.3 % $ (1,128 ) 41.8 %</t>
  </si>
  <si>
    <t>Net Income (Loss) Per Share (Tables)</t>
  </si>
  <si>
    <t>Schedule of Earnings Per Share, Basic and Diluted</t>
  </si>
  <si>
    <t>The following presents a reconciliation of the numerator and
denominator used in the calculation of basic net income (loss) per
share and a reconciliation of the numerator and denominator used in
the calculation of diluted net income (loss) per share (in
thousands, except share and per share data):
Three Months Ended Six Months Ended
2018 2017 2018 2017
Numerator:
Net income (loss), as reported $ 695 $ (496 ) $ (504 ) $ (1,571 )
Less: net income (loss) attributable to participating
securities (29 )
—
—
—
Net income (loss) available to common shareholders—basic $ 666 $ (496 ) $ (504 ) $ (1,571 )
Denominator:
Basic:
Weighted-average shares of common stock outstanding 42,188,672 41,877,473 42,252,027 41,674,671
Less: weighted-average shares of unvested restricted common
stock outstanding (1,770,364 ) (2,220,402 ) (1,815,432 ) (2,107,417 )
Weighted-average number of common shares used in computing basic
net income (loss) per common share 40,418,308 39,657,071 40,436,595 39,567,254
Net income (loss) per share applicable to common
shareholders—basic $ 0.02 $ (0.01 ) $ (0.01 ) $ (0.04 )
Three Months Ended Six Months Ended
2018 2017 2018 2017
Numerator:
Net income (loss) available to common shareholders—basic $ 666 $ (496 ) $ (504 ) $ (1,571 )
Add-back: undistributed earnings allocated to unvested
shareholders
—
—
—
—
Less: undistributed earnings reallocated to unvested
shareholders
—
—
—
—
Net income (loss) available to common
shareholders—diluted $ 666 $ (496 ) $ (504 ) $ (1,571 )
Three Months Ended Six Months Ended
2018 2017 2018 2017
Denominator:
Diluted:
Weighted-average shares of common stock outstanding 42,188,672 41,877,473 42,252,027 41,674,671
Less: weighted-average shares of unvested restricted common stock
outstanding (1,770,364 ) (2,220,402 ) (1,815,432 ) (2,107,417 )
Weighted-average number of common shares issuable upon exercise of
outstanding stock options 119,544
—
—
—
Weighted-average number of common shares used in computing diluted
net income (loss) per common share 40,537,852 39,657,071 40,436,595 39,567,254
Net income (loss) per share applicable to common
shareholders—diluted $ 0.02 $ (0.01 ) $ (0.01 ) $ (0.04 )</t>
  </si>
  <si>
    <t>Schedule of Anti-Dilutive Securities Excluded from Computation of Earnings Per Share</t>
  </si>
  <si>
    <t xml:space="preserve">The following common share equivalents have been excluded from the
computation of diluted weighted-average shares outstanding, as
their effect would have been anti-dilutive:
Three Months Ended Six Months Ended
2018 2017 2018 2017
Options 543,794 887,329 846,046 919,875
Unvested restricted stock 643,109 839,791 641,825 695,645
Unvested restricted stock units 57,158 83,469 67,219 71,526 </t>
  </si>
  <si>
    <t>Stockholders' Equity (Tables)</t>
  </si>
  <si>
    <t>Schedule of Stock Based Compensation Expense</t>
  </si>
  <si>
    <t>The following presents the impact of stock based compensation
expense on our condensed consolidated statements of operations (in
thousands):
Three Months Ended Six Months Ended
2018 2017 2018 2017
Marketing and selling $ 2,152 $ 2,563 $ 3,886 $ 4,893
Research and development 893 1,078 1,881 2,096
General and administrative 1,545 1,551 3,070 3,034
Restructuring (1,402 )
— (1,402 )
—
Total expensed $ 3,188 $ 5,192 $ 7,435 $ 10,023
Property and equipment 7 31 21 53
Total stock based compensation $ 3,195 $ 5,223 $ 7,456 $ 10,076</t>
  </si>
  <si>
    <t>Segment Reporting (Tables)</t>
  </si>
  <si>
    <t>Schedule of Revenue for Principle Markets</t>
  </si>
  <si>
    <t>The following table presents revenue for these two principle
markets (in thousands):
Three Months Ended Six Months Ended
2018 2017 2018 2017
Creative Professional $ 38,417 $ 30,642 $ 73,415 $ 57,713
OEM 22,270 27,159 43,955 52,553
Total $ 60,687 $ 57,801 $ 117,370 $ 110,266</t>
  </si>
  <si>
    <t>Schedule of Revenue by Geographic Segments</t>
  </si>
  <si>
    <t>The following table summarizes revenue by customer location (in
thousands of dollars, except percentages):
Three Months Ended
June 30,
2018 2017
Sales % of Total Sales % of Total
(In thousands,
except percentages)
United States $ 27,086 44.6 % $ 26,750 46.3 %
Japan 11,718 19.3 14,854 25.7
Europe, Middle East and Africa (EMEA) 15,060 24.8 12,551 21.7
Rest of World 6,823 11.3 3,646 6.3
Total $ 60,687 100.0 % $ 57,801 100.0 %
Six Months Ended
June 30,
2018 2017
Sales % of Total Sales % of Total
(In thousands,
except percentages)
United States $ 51,971 44.3 % $ 46,680 42.3 %
Japan 23,370 19.9 29,315 26.6
Europe, Middle East and Africa (EMEA) 30,064 25.6 23,440 21.3
Rest of World 11,965 10.2 10,831 9.8
Total $ 117,370 100.0 % $ 110,266 100.0 %</t>
  </si>
  <si>
    <t>Schedule of Assets by Geographic Segments</t>
  </si>
  <si>
    <t>Long-lived assets, which include property and equipment, goodwill
and intangible assets, but exclude other assets and deferred tax
assets, are attributed to geographic areas in which Company assets
reside and is shown below (in thousands):
June 30, December 31,
Long-lived assets:
United States $ 307,661 $ 314,930
United Kingdom 3,751 4,004
Germany 56,053 58,319
Asia (including Japan) 3,534 3,497
Total $ 370,999 $ 380,750</t>
  </si>
  <si>
    <t>Restructuring (Tables)</t>
  </si>
  <si>
    <t>Schedule of Details of Restructuring Expense</t>
  </si>
  <si>
    <t>The following presents the details of the restructuring expense
line item within our consolidated statements of operations (in
thousands):
Three Six
Severance and termination benefits $ 4,032 $ 4,226
Reversal of stock based compensation expense (1,402 ) (1,402 )
Accelerated deferred compensation 523 523
Intangible assets impairment 2,623 2,623
Write off of allocated goodwill 600 600
Total restructuring $ 6,376 $ 6,570</t>
  </si>
  <si>
    <t>Summary of Restructuring Reserves and Provision Activity</t>
  </si>
  <si>
    <t>The following presents a rollforward of the restructuring reserves
and provision activity(in thousands):
Personnel
Restructuring reserve at January 1, 2018 $ 1,333
Restructuring charges 194
Cash payments (985 )
Restructuring reserve at March 31, 2018 542
Restructuring charges 4,031
Cash payments (479 )
Foreign currency exchange rate changes (5 )
Restructuring reserve at June 30, 2018 $ 4,089</t>
  </si>
  <si>
    <t>Nature of Business - Additional Information (Detail)</t>
  </si>
  <si>
    <t>Jun. 30, 2018SegmentSubsidiary</t>
  </si>
  <si>
    <t>Nature Of Business [Abstract]</t>
  </si>
  <si>
    <t>Number of business segments | Segment</t>
  </si>
  <si>
    <t>Number of subsidiaries, domestic</t>
  </si>
  <si>
    <t>Number of subsidiaries, foreign</t>
  </si>
  <si>
    <t>Recent Accounting Pronouncements - Summary of Impact of Adoption of Accounting Standards on Condensed Consolidated Balance Sheet (Detail) - USD ($) $ in Thousands</t>
  </si>
  <si>
    <t>Jan. 01, 2018</t>
  </si>
  <si>
    <t>Assets:</t>
  </si>
  <si>
    <t>Accounts receivable, net</t>
  </si>
  <si>
    <t>Liabilities:</t>
  </si>
  <si>
    <t>Accounting Standards Update 2014-09 [Member] | Difference between Revenue Guidance in Effect before and after Topic 606 [Member]</t>
  </si>
  <si>
    <t>Accounting Standards Update 2014-09 [Member] | Calculated under Revenue Guidance in Effect before Topic 606 [Member]</t>
  </si>
  <si>
    <t>Recent Accounting Pronouncements - Additional Information (Detail) - USD ($) $ / shares in Units, $ in Thousands</t>
  </si>
  <si>
    <t>New Accounting Pronouncements or Change in Accounting Principle [Line Items]</t>
  </si>
  <si>
    <t>Increase (decrease) in cash, cash equivalents and restricted cash</t>
  </si>
  <si>
    <t>Increase in cash</t>
  </si>
  <si>
    <t>Additional royalty expenses</t>
  </si>
  <si>
    <t>Per share effect of increase in royalty expenses</t>
  </si>
  <si>
    <t>Accounting Standards Update 2016-18 [Member]</t>
  </si>
  <si>
    <t>Recent Accounting Pronouncements - Summary of Impact of Adoption on Consolidated Statement of Operations (Detail) - USD ($) $ / shares in Units, $ in Thousands</t>
  </si>
  <si>
    <t>Revenue, Initial Application Period Cumulative Effect Transition [Line Items]</t>
  </si>
  <si>
    <t>License revenue</t>
  </si>
  <si>
    <t>Cost of revenue-license</t>
  </si>
  <si>
    <t>(Benefit) provision for income taxes</t>
  </si>
  <si>
    <t>Net income (loss)-basic and diluted</t>
  </si>
  <si>
    <t>Accounting Standards Update 2014-09 [Member] | License [Member] | Calculated under Revenue Guidance in Effect before Topic 606 [Member]</t>
  </si>
  <si>
    <t>Accounting Standards Update 2014-09 [Member] | License [Member] | Difference between Revenue Guidance in Effect before and after Topic 606 [Member]</t>
  </si>
  <si>
    <t>Accounting Standards Update 2014-09 [Member] | Service [Member] | Calculated under Revenue Guidance in Effect before Topic 606 [Member]</t>
  </si>
  <si>
    <t>Accounting Standards Update 2014-09 [Member] | Service [Member] | Difference between Revenue Guidance in Effect before and after Topic 606 [Member]</t>
  </si>
  <si>
    <t>Revenue Recognition - Summary of Revenue Disaggregated by Timing of Revenue Recognition and Reportable Segments as well as by Type of Product or Services Offered (Detail) - USD ($) $ in Thousands</t>
  </si>
  <si>
    <t>Disaggregation of Revenue [Line Items]</t>
  </si>
  <si>
    <t>License transferred in point in time</t>
  </si>
  <si>
    <t>Creative Professional [Member]</t>
  </si>
  <si>
    <t>OEM [Member]</t>
  </si>
  <si>
    <t>License Transferred in Point in Time [Member] | License Revenue [Member]</t>
  </si>
  <si>
    <t>License Transferred in Point in Time [Member] | Service Revenue [Member]</t>
  </si>
  <si>
    <t>License Transferred in Point in Time [Member] | Creative Professional [Member] | License Revenue [Member]</t>
  </si>
  <si>
    <t>License Transferred in Point in Time [Member] | Creative Professional [Member] | Service Revenue [Member]</t>
  </si>
  <si>
    <t>License Transferred in Point in Time [Member] | OEM [Member] | License Revenue [Member]</t>
  </si>
  <si>
    <t>License Transferred in Point in Time [Member] | OEM [Member] | Service Revenue [Member]</t>
  </si>
  <si>
    <t>License Transferred Over Time [Member] | Service Revenue [Member]</t>
  </si>
  <si>
    <t>License Transferred Over Time [Member] | Creative Professional [Member] | Service Revenue [Member]</t>
  </si>
  <si>
    <t>License Transferred Over Time [Member] | OEM [Member] | Service Revenue [Member]</t>
  </si>
  <si>
    <t>Revenue Recognition - Additional Information (Detail) - USD ($) $ in Thousands</t>
  </si>
  <si>
    <t>Revenue related to the estimation of per-unit royalties</t>
  </si>
  <si>
    <t>Revenue expected to be recognized</t>
  </si>
  <si>
    <t>Current [Member]</t>
  </si>
  <si>
    <t>Deferred Revenue [Member]</t>
  </si>
  <si>
    <t>Deferred Revenue [Member] | Current [Member]</t>
  </si>
  <si>
    <t>Unbilled Backlog [Member]</t>
  </si>
  <si>
    <t>Unbilled Backlog [Member] | Current [Member]</t>
  </si>
  <si>
    <t>Deferred revenue expected to be recognized in future</t>
  </si>
  <si>
    <t>Revenue recognition performance obligation settled</t>
  </si>
  <si>
    <t>Capitalized incremental costs to obtain contracts</t>
  </si>
  <si>
    <t>Accounting Standards Update 2014-09 [Member] | Royalty [Member]</t>
  </si>
  <si>
    <t>Accounting Standards Update 2014-09 [Member] | Prepaid Expenses and Other Current Assets [Member]</t>
  </si>
  <si>
    <t>Capitalized short-term incremental costs to obtain contracts</t>
  </si>
  <si>
    <t>Accounting Standards Update 2014-09 [Member] | Other Assets [Member]</t>
  </si>
  <si>
    <t>Capitalized long-term incremental costs to obtain contracts</t>
  </si>
  <si>
    <t>Accounting Standards Update 2014-09 [Member] | Minimum [Member]</t>
  </si>
  <si>
    <t>Estimated amortization period</t>
  </si>
  <si>
    <t>3 years</t>
  </si>
  <si>
    <t>Accounting Standards Update 2014-09 [Member] | Maximum [Member]</t>
  </si>
  <si>
    <t>10 years</t>
  </si>
  <si>
    <t>Revenue Recognition - Summary of Transaction Price Allocated to Future Performance Obligations (Detail) $ in Thousands</t>
  </si>
  <si>
    <t>Jun. 30, 2018USD ($)</t>
  </si>
  <si>
    <t>Revenue, Remaining Performance Obligation, Expected Timing of Satisfaction [Line Items]</t>
  </si>
  <si>
    <t>Total</t>
  </si>
  <si>
    <t>Current [Member] | Deferred Revenue [Member]</t>
  </si>
  <si>
    <t>Current [Member] | Unbilled Backlog [Member]</t>
  </si>
  <si>
    <t>Long-term [Member]</t>
  </si>
  <si>
    <t>Long-term [Member] | Deferred Revenue [Member]</t>
  </si>
  <si>
    <t>Long-term [Member] | Unbilled Backlog [Member]</t>
  </si>
  <si>
    <t>Fair Value Measurements - Schedule of Financial Assets and Liabilities Measured at Fair Value (Detail) - USD ($) $ in Thousands</t>
  </si>
  <si>
    <t>Fair Value, Assets and Liabilities Measured on Recurring and Nonrecurring Basis [Line Items]</t>
  </si>
  <si>
    <t>Current Asset [Member]</t>
  </si>
  <si>
    <t>Current Asset [Member] | Money Market Funds [Member]</t>
  </si>
  <si>
    <t>Cash equivalents</t>
  </si>
  <si>
    <t>Restricted cash equivalents</t>
  </si>
  <si>
    <t>Current Asset [Member] | Commercial Paper [Member]</t>
  </si>
  <si>
    <t>Current Asset [Member] | Corporate Bonds [Member]</t>
  </si>
  <si>
    <t>Current Asset [Member] | U.S. Government and Agency Securities [Member]</t>
  </si>
  <si>
    <t>Non Current Assets [Member]</t>
  </si>
  <si>
    <t>Non Current Assets [Member] | Money Market Funds [Member]</t>
  </si>
  <si>
    <t>Quoted Prices in Active Markets for Identical Assets (Level 1) [Member]</t>
  </si>
  <si>
    <t>Quoted Prices in Active Markets for Identical Assets (Level 1) [Member] | Current Asset [Member]</t>
  </si>
  <si>
    <t>Quoted Prices in Active Markets for Identical Assets (Level 1) [Member] | Current Asset [Member] | Money Market Funds [Member]</t>
  </si>
  <si>
    <t>Quoted Prices in Active Markets for Identical Assets (Level 1) [Member] | Current Asset [Member] | U.S. Government and Agency Securities [Member]</t>
  </si>
  <si>
    <t>Quoted Prices in Active Markets for Identical Assets (Level 1) [Member] | Non Current Assets [Member]</t>
  </si>
  <si>
    <t>Quoted Prices in Active Markets for Identical Assets (Level 1) [Member] | Non Current Assets [Member] | Money Market Funds [Member]</t>
  </si>
  <si>
    <t>Significant Other Observable Inputs (Level 2) [Member]</t>
  </si>
  <si>
    <t>Significant Other Observable Inputs (Level 2) [Member] | Current Asset [Member]</t>
  </si>
  <si>
    <t>Significant Other Observable Inputs (Level 2) [Member] | Current Asset [Member] | Commercial Paper [Member]</t>
  </si>
  <si>
    <t>Significant Other Observable Inputs (Level 2) [Member] | Current Asset [Member] | Corporate Bonds [Member]</t>
  </si>
  <si>
    <t>Fair Value Measurements - Additional Information (Detail)</t>
  </si>
  <si>
    <t>Jun. 30, 2018USD ($)Contract</t>
  </si>
  <si>
    <t>Jun. 30, 2018GBP (£)Contract</t>
  </si>
  <si>
    <t>Dec. 31, 2017USD ($)Contract</t>
  </si>
  <si>
    <t>Dec. 31, 2017GBP (£)Contract</t>
  </si>
  <si>
    <t>Forward Contract to Sell [Member]</t>
  </si>
  <si>
    <t>Derivative [Line Items]</t>
  </si>
  <si>
    <t>Number of forward contract outstanding</t>
  </si>
  <si>
    <t>Forward contract outstanding | £</t>
  </si>
  <si>
    <t>Forward Contract to Purchase [Member]</t>
  </si>
  <si>
    <t>Number of forward contract outstanding | Contract</t>
  </si>
  <si>
    <t>Forward contract outstanding | $</t>
  </si>
  <si>
    <t>Forward Contracts [Member]</t>
  </si>
  <si>
    <t>Forward contract terms</t>
  </si>
  <si>
    <t>One 30-day forward contract</t>
  </si>
  <si>
    <t>Goodwill and Intangible Assets - Additional Information (Detail)</t>
  </si>
  <si>
    <t>Finite-Lived Intangible Assets [Line Items]</t>
  </si>
  <si>
    <t>Impairment charge of intangible assets</t>
  </si>
  <si>
    <t>Goodwill to disposal group</t>
  </si>
  <si>
    <t>Swyft Media Inc [Member]</t>
  </si>
  <si>
    <t>Acquired intangible assets</t>
  </si>
  <si>
    <t>Ongoing expected future cash flows related to long-lived assets</t>
  </si>
  <si>
    <t>Residual value of acquired intangible assets</t>
  </si>
  <si>
    <t>Goodwill and Intangible Assets - Goodwill (Detail) $ in Thousands</t>
  </si>
  <si>
    <t>Goodwill, Beginning Balance</t>
  </si>
  <si>
    <t>Foreign currency exchange rate changes</t>
  </si>
  <si>
    <t>Impairment</t>
  </si>
  <si>
    <t>Goodwill, Ending Balance</t>
  </si>
  <si>
    <t>Goodwill and Intangible Assets - Intangible Assets (Detail) - USD ($) $ in Thousand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Customer Relationships [Member]</t>
  </si>
  <si>
    <t>Intangible assets, Weighted-Average Amortization Period (Years)</t>
  </si>
  <si>
    <t>Net Balance, Finite-Lived Intangible Assets</t>
  </si>
  <si>
    <t>Acquired Technology [Member]</t>
  </si>
  <si>
    <t>11 years</t>
  </si>
  <si>
    <t>Non-compete Agreements [Member]</t>
  </si>
  <si>
    <t>4 years</t>
  </si>
  <si>
    <t>Debt - Additional Information (Detail) - USD ($)</t>
  </si>
  <si>
    <t>Sep. 15, 2015</t>
  </si>
  <si>
    <t>Debt Instrument [Line Items]</t>
  </si>
  <si>
    <t>Silicon Valley Bank [Member] | Revolving Credit Facility [Member]</t>
  </si>
  <si>
    <t>New credit agreement entering date</t>
  </si>
  <si>
    <t>Sep. 15,
		2015</t>
  </si>
  <si>
    <t>Maximum increase in secured credit facility</t>
  </si>
  <si>
    <t>Interest rate on outstanding borrowings</t>
  </si>
  <si>
    <t>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March 31, 2018, our rate, inclusive of applicable margins, was 3.6% for LIBOR, and at December 31, 2017, our rate, inclusive of applicable margins, was 3.1% for LIBOR.</t>
  </si>
  <si>
    <t>Secured revolving credit facility, expiration date</t>
  </si>
  <si>
    <t>Sep. 15,
		2020</t>
  </si>
  <si>
    <t>Silicon Valley Bank [Member] | Revolving Credit Facility [Member] | LIBOR Rate [Member]</t>
  </si>
  <si>
    <t>Variable interest rate</t>
  </si>
  <si>
    <t>3.80%</t>
  </si>
  <si>
    <t>3.10%</t>
  </si>
  <si>
    <t>Credit facility basis spread on variable rate LIBOR</t>
  </si>
  <si>
    <t>0.50%</t>
  </si>
  <si>
    <t>Silicon Valley Bank [Member] | Revolving Credit Facility [Member] | New Credit Agreement [Member]</t>
  </si>
  <si>
    <t>Secured revolving credit facility term, years</t>
  </si>
  <si>
    <t>5 years</t>
  </si>
  <si>
    <t>Secured revolving credit facility, current borrowing capacity</t>
  </si>
  <si>
    <t>Secured revolving credit facility, available borrowing capacity</t>
  </si>
  <si>
    <t>Applicable leverage ratio, lower end</t>
  </si>
  <si>
    <t>3.00%</t>
  </si>
  <si>
    <t>Applicable leverage ratio</t>
  </si>
  <si>
    <t>1.25%</t>
  </si>
  <si>
    <t>Leverage ratio</t>
  </si>
  <si>
    <t>2.04%</t>
  </si>
  <si>
    <t>Fixed charge ratio</t>
  </si>
  <si>
    <t>3.12%</t>
  </si>
  <si>
    <t>Percentage of equity interest in direct foreign subsidiaries pledged</t>
  </si>
  <si>
    <t>65.00%</t>
  </si>
  <si>
    <t>Silicon Valley Bank [Member] | Revolving Credit Facility [Member] | New Credit Agreement [Member] | LIBOR Rate [Member]</t>
  </si>
  <si>
    <t>1.50%</t>
  </si>
  <si>
    <t>Applicable leverage ratio, higher end</t>
  </si>
  <si>
    <t>1.75%</t>
  </si>
  <si>
    <t>Silicon Valley Bank [Member] | Revolving Credit Facility [Member] | New Credit Agreement [Member] | Base Rate [Member]</t>
  </si>
  <si>
    <t>0.25%</t>
  </si>
  <si>
    <t>0.75%</t>
  </si>
  <si>
    <t>Silicon Valley Bank [Member] | Stand-by letter of credit [Member] | New Credit Agreement [Member]</t>
  </si>
  <si>
    <t>Defined Benefit Pension Plan - Components of Net Periodic Benefit Cost (Detail) - USD ($) $ in Thousands</t>
  </si>
  <si>
    <t>Postemployment Benefits [Abstract]</t>
  </si>
  <si>
    <t>Service cost</t>
  </si>
  <si>
    <t>Interest cost</t>
  </si>
  <si>
    <t>Amortization</t>
  </si>
  <si>
    <t>Net periodic benefit cost</t>
  </si>
  <si>
    <t>Income Taxes - Income Tax Reconciliation Computed at Federal Statutory Rates to Income Tax Expense (Detail) - USD ($) $ in Thousands</t>
  </si>
  <si>
    <t>Provision (benefit) for income taxes at statutory rate</t>
  </si>
  <si>
    <t>State and local income taxes, net of federal tax benefit</t>
  </si>
  <si>
    <t>Foreign rate differential</t>
  </si>
  <si>
    <t>Research credits</t>
  </si>
  <si>
    <t>Permanent non-deductible acquisition-related expense</t>
  </si>
  <si>
    <t>Net (windfall) shortfall on stock based compensation</t>
  </si>
  <si>
    <t>Other, net</t>
  </si>
  <si>
    <t>Reported income tax provision (benefit)</t>
  </si>
  <si>
    <t>21.00%</t>
  </si>
  <si>
    <t>35.00%</t>
  </si>
  <si>
    <t>State and local income taxes, net of federal tax benefit, tax rate</t>
  </si>
  <si>
    <t>1.30%</t>
  </si>
  <si>
    <t>2.70%</t>
  </si>
  <si>
    <t>2.30%</t>
  </si>
  <si>
    <t>Stock based compensation, tax rate</t>
  </si>
  <si>
    <t>0.30%</t>
  </si>
  <si>
    <t>3.70%</t>
  </si>
  <si>
    <t>0.90%</t>
  </si>
  <si>
    <t>2.80%</t>
  </si>
  <si>
    <t>Foreign rate differential, tax rate</t>
  </si>
  <si>
    <t>40.10%</t>
  </si>
  <si>
    <t>(1.00%)</t>
  </si>
  <si>
    <t>26.40%</t>
  </si>
  <si>
    <t>(2.30%)</t>
  </si>
  <si>
    <t>Research credits, tax rate</t>
  </si>
  <si>
    <t>(0.30%)</t>
  </si>
  <si>
    <t>(10.00%)</t>
  </si>
  <si>
    <t>(0.70%)</t>
  </si>
  <si>
    <t>(7.80%)</t>
  </si>
  <si>
    <t>Permanent non-deductible acquisition-related expense, tax rate</t>
  </si>
  <si>
    <t>43.10%</t>
  </si>
  <si>
    <t>14.20%</t>
  </si>
  <si>
    <t>33.40%</t>
  </si>
  <si>
    <t>Net (windfall) shortfall on stock based compensation, tax rate</t>
  </si>
  <si>
    <t>(1.90%)</t>
  </si>
  <si>
    <t>(4.70%)</t>
  </si>
  <si>
    <t>9.20%</t>
  </si>
  <si>
    <t>(20.10%)</t>
  </si>
  <si>
    <t>Other, net, tax rate</t>
  </si>
  <si>
    <t>1.10%</t>
  </si>
  <si>
    <t>(1.40%)</t>
  </si>
  <si>
    <t>(3.70%)</t>
  </si>
  <si>
    <t>(1.50%)</t>
  </si>
  <si>
    <t>64.70%</t>
  </si>
  <si>
    <t>67.40%</t>
  </si>
  <si>
    <t>70.30%</t>
  </si>
  <si>
    <t>41.80%</t>
  </si>
  <si>
    <t>Income Taxes - Additional Information (Detail) $ in Millions</t>
  </si>
  <si>
    <t>Reserve for uncertain tax positions</t>
  </si>
  <si>
    <t>Uncertain tax position reduction in deferred tax assets</t>
  </si>
  <si>
    <t>Uncertain tax positions long term liabilities</t>
  </si>
  <si>
    <t>Tax cuts and jobs act, incomplete accounting, transition tax for accumulated foreign earnings, provisional income tax expense</t>
  </si>
  <si>
    <t>Deemed repatriation of foreign earnings</t>
  </si>
  <si>
    <t>Net Income (Loss) Per Share - Schedule of Earnings Per Share, Basic and Diluted (Detail) - USD ($) $ / shares in Units, $ in Thousands</t>
  </si>
  <si>
    <t>Numerator:</t>
  </si>
  <si>
    <t>Net income (loss), as reported</t>
  </si>
  <si>
    <t>Less: net income (loss) attributable to participating securities</t>
  </si>
  <si>
    <t>Net income (loss) available to common shareholders-basic</t>
  </si>
  <si>
    <t>Add-back: undistributed earnings allocated to unvested shareholders</t>
  </si>
  <si>
    <t>Less: undistributed earnings reallocated to unvested shareholders</t>
  </si>
  <si>
    <t>Net income (loss) available to common shareholders-diluted</t>
  </si>
  <si>
    <t>Basic:</t>
  </si>
  <si>
    <t>Weighted-average shares of common stock outstanding</t>
  </si>
  <si>
    <t>Less: weighted-average shares of unvested restricted common stock outstanding</t>
  </si>
  <si>
    <t>Weighted-average number of common shares used in computing basic net income (loss) per common share</t>
  </si>
  <si>
    <t>Net income (loss) per share applicable to common shareholders-basic</t>
  </si>
  <si>
    <t>Weighted-average number of common shares used in computing diluted net income (loss) per common share</t>
  </si>
  <si>
    <t>Net income (loss) per share applicable to common shareholders-diluted</t>
  </si>
  <si>
    <t>Weighted Average [Member]</t>
  </si>
  <si>
    <t>Weighted-average number of common shares issuable upon exercise of outstanding stock options</t>
  </si>
  <si>
    <t>Net Income (Loss)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holders' Equity - Additional Information (Detail) - USD ($)</t>
  </si>
  <si>
    <t>May 03, 2018</t>
  </si>
  <si>
    <t>Employee Service Share-based Compensation, Allocation of Recognized Period Costs [Line Items]</t>
  </si>
  <si>
    <t>Stock based compensation, capitalized</t>
  </si>
  <si>
    <t>Revised stock based compensation expense</t>
  </si>
  <si>
    <t>Unrecognized compensation expense</t>
  </si>
  <si>
    <t>Weighted-average period, years</t>
  </si>
  <si>
    <t>2 years 4 months 24 days</t>
  </si>
  <si>
    <t>Share Repurchase Program [Member]</t>
  </si>
  <si>
    <t>Total amount authorized under repurchase program</t>
  </si>
  <si>
    <t>Stock repurchase program expiration date</t>
  </si>
  <si>
    <t>Jun. 7,
		2019</t>
  </si>
  <si>
    <t>Number of shares repurchased under stock repurchase program</t>
  </si>
  <si>
    <t>Total common stock aggregate purchase price</t>
  </si>
  <si>
    <t>Stockholders' Equity - Schedule of Stock Based Compensation Expense (Detail) - USD ($) $ in Thousands</t>
  </si>
  <si>
    <t>Stock based compensation, Total expensed</t>
  </si>
  <si>
    <t>Property and equipment</t>
  </si>
  <si>
    <t>Total stock based compensation</t>
  </si>
  <si>
    <t>Marketing and Selling [Member]</t>
  </si>
  <si>
    <t>Research and Development [Member]</t>
  </si>
  <si>
    <t>General and Administrative [Member]</t>
  </si>
  <si>
    <t>Restructuring Charges [Member]</t>
  </si>
  <si>
    <t>Segment Reporting - Additional Information (Detail)</t>
  </si>
  <si>
    <t>Jun. 30, 2018SegmentMarkets</t>
  </si>
  <si>
    <t>Number of operating segment | Segment</t>
  </si>
  <si>
    <t>Number of principal markets, segment reporting | Markets</t>
  </si>
  <si>
    <t>Segment Reporting - Schedule of Revenue for Major Markets (Detail) - USD ($) $ in Thousands</t>
  </si>
  <si>
    <t>Segment Reporting Information [Line Items]</t>
  </si>
  <si>
    <t>Segment Reporting - Schedule of Revenue by Geographic Segments (Detail) - USD ($) $ in Thousands</t>
  </si>
  <si>
    <t>% of Total</t>
  </si>
  <si>
    <t>100.00%</t>
  </si>
  <si>
    <t>United States [Member]</t>
  </si>
  <si>
    <t>44.60%</t>
  </si>
  <si>
    <t>46.30%</t>
  </si>
  <si>
    <t>44.30%</t>
  </si>
  <si>
    <t>42.30%</t>
  </si>
  <si>
    <t>Japan [Member]</t>
  </si>
  <si>
    <t>19.30%</t>
  </si>
  <si>
    <t>25.70%</t>
  </si>
  <si>
    <t>19.90%</t>
  </si>
  <si>
    <t>26.60%</t>
  </si>
  <si>
    <t>Europe Middle East Africa [Member]</t>
  </si>
  <si>
    <t>24.80%</t>
  </si>
  <si>
    <t>21.70%</t>
  </si>
  <si>
    <t>25.60%</t>
  </si>
  <si>
    <t>21.30%</t>
  </si>
  <si>
    <t>Rest of the World [Member]</t>
  </si>
  <si>
    <t>11.30%</t>
  </si>
  <si>
    <t>6.30%</t>
  </si>
  <si>
    <t>10.20%</t>
  </si>
  <si>
    <t>9.80%</t>
  </si>
  <si>
    <t>Segment Reporting - Schedule of Assets by Geographic Segments (Detail) - USD ($) $ in Thousands</t>
  </si>
  <si>
    <t>Long-lived assets:</t>
  </si>
  <si>
    <t>United Kingdom [Member]</t>
  </si>
  <si>
    <t>Germany [Member]</t>
  </si>
  <si>
    <t>Asia (Including Japan) [Member]</t>
  </si>
  <si>
    <t>Restructuring - Additional Information (Detail) $ in Thousands</t>
  </si>
  <si>
    <t>Jun. 30, 2017USD ($)</t>
  </si>
  <si>
    <t>Jun. 30, 2018USD ($)Position</t>
  </si>
  <si>
    <t>Restructuring Cost and Reserve [Line Items]</t>
  </si>
  <si>
    <t>Restructuring plan implemented date</t>
  </si>
  <si>
    <t>Jun. 6,
		2018</t>
  </si>
  <si>
    <t>Number of Eliminated positions | Position</t>
  </si>
  <si>
    <t>Restructuring charges</t>
  </si>
  <si>
    <t>Future cash expenditures</t>
  </si>
  <si>
    <t>Restructuring - Schedule of Details of Restructuring Expense (Detail) - USD ($) $ in Thousands</t>
  </si>
  <si>
    <t>Total restructuring</t>
  </si>
  <si>
    <t>Severance And Termination Benefits [Member]</t>
  </si>
  <si>
    <t>Reversal of Stock Based Compensation Expense [Member]</t>
  </si>
  <si>
    <t>Accelerated Deferred Compensation [Member]</t>
  </si>
  <si>
    <t>Intangible Assets Impairment [Member]</t>
  </si>
  <si>
    <t>Write-off of Allocated Goodwill [Member]</t>
  </si>
  <si>
    <t>Restructuring - Summary of Restructuring Reserves and Provision Activity (Detail) - USD ($) $ in Thousands</t>
  </si>
  <si>
    <t>Mar. 31, 2018</t>
  </si>
  <si>
    <t>Personnel Related [Member]</t>
  </si>
  <si>
    <t>Restructuring reserve, beginning balance</t>
  </si>
  <si>
    <t>Cash payments</t>
  </si>
  <si>
    <t>Restructuring reserve, ending balance</t>
  </si>
  <si>
    <t>Commitments and Contingencies - Additional Information (Detail) - USD ($)</t>
  </si>
  <si>
    <t>Period of licensing agreement term</t>
  </si>
  <si>
    <t>1 year</t>
  </si>
  <si>
    <t>Warranty liabilities</t>
  </si>
  <si>
    <t>Subsequent Events - Additional Information (Detail)</t>
  </si>
  <si>
    <t>Jun. 30, 2018USD ($)$ / sharesshares</t>
  </si>
  <si>
    <t>Jul. 25, 2018$ / shares</t>
  </si>
  <si>
    <t>Jul. 23, 2018USD ($)</t>
  </si>
  <si>
    <t>Subsequent Event [Line Items]</t>
  </si>
  <si>
    <t>Dividend payable, date declared</t>
  </si>
  <si>
    <t>Jul. 25,
		2018</t>
  </si>
  <si>
    <t>Dividend payable, date of record</t>
  </si>
  <si>
    <t>Oct. 1,
		2018</t>
  </si>
  <si>
    <t>Dividend payable, date to be paid</t>
  </si>
  <si>
    <t>Oct. 19,
		2018</t>
  </si>
  <si>
    <t>Olapic Argentina S.A [Member]</t>
  </si>
  <si>
    <t>Number of employees</t>
  </si>
  <si>
    <t>Cumulative inflationary period</t>
  </si>
  <si>
    <t>Cumulative inflation percentage</t>
  </si>
  <si>
    <t>Number of shares repurchased under stock repurchase program | shares</t>
  </si>
  <si>
    <t>Purchase of common stock, average price per share | $ / shares</t>
  </si>
  <si>
    <t>Minimum [Member] | Olapic Argentina S.A [Member]</t>
  </si>
  <si>
    <t>Monthly operation average amount</t>
  </si>
  <si>
    <t>Maximum [Member] | Olapic Argentina S.A [Member]</t>
  </si>
  <si>
    <t>Subsequent Event [Member]</t>
  </si>
  <si>
    <t>Dividend approved, amount per share | $ / shares</t>
  </si>
  <si>
    <t>Subsequent Event [Member] | Share Repurchase Program [Member]</t>
  </si>
  <si>
    <t>Stock repurchase program, remaining repurchase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5292</v>
      </c>
    </row>
    <row r="12" spans="1:3">
      <c r="A12" s="4" t="s">
        <v>19</v>
      </c>
      <c r="B12" s="4" t="s">
        <v>20</v>
      </c>
    </row>
    <row r="13" spans="1:3">
      <c r="A13" s="4" t="s">
        <v>21</v>
      </c>
      <c r="B13" s="4" t="s">
        <v>22</v>
      </c>
    </row>
    <row r="14" spans="1:3">
      <c r="A14" s="4" t="s">
        <v>23</v>
      </c>
      <c r="C14" s="5" t="n">
        <v>42103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819</v>
      </c>
      <c r="C3" s="7" t="n">
        <v>82822</v>
      </c>
    </row>
    <row r="4" spans="1:3">
      <c r="A4" s="4" t="s">
        <v>28</v>
      </c>
      <c r="B4" s="5" t="n">
        <v>3000</v>
      </c>
      <c r="C4" s="5" t="n">
        <v>11987</v>
      </c>
    </row>
    <row r="5" spans="1:3">
      <c r="A5" s="4" t="s">
        <v>29</v>
      </c>
      <c r="B5" s="5" t="n">
        <v>36491</v>
      </c>
      <c r="C5" s="5" t="n">
        <v>34461</v>
      </c>
    </row>
    <row r="6" spans="1:3">
      <c r="A6" s="4" t="s">
        <v>30</v>
      </c>
      <c r="B6" s="5" t="n">
        <v>1844</v>
      </c>
      <c r="C6" s="5" t="n">
        <v>1204</v>
      </c>
    </row>
    <row r="7" spans="1:3">
      <c r="A7" s="4" t="s">
        <v>31</v>
      </c>
      <c r="B7" s="5" t="n">
        <v>7491</v>
      </c>
      <c r="C7" s="5" t="n">
        <v>5714</v>
      </c>
    </row>
    <row r="8" spans="1:3">
      <c r="A8" s="4" t="s">
        <v>32</v>
      </c>
      <c r="B8" s="5" t="n">
        <v>124645</v>
      </c>
      <c r="C8" s="5" t="n">
        <v>136188</v>
      </c>
    </row>
    <row r="9" spans="1:3">
      <c r="A9" s="4" t="s">
        <v>33</v>
      </c>
      <c r="B9" s="5" t="n">
        <v>15543</v>
      </c>
      <c r="C9" s="5" t="n">
        <v>16763</v>
      </c>
    </row>
    <row r="10" spans="1:3">
      <c r="A10" s="4" t="s">
        <v>34</v>
      </c>
      <c r="B10" s="5" t="n">
        <v>277121</v>
      </c>
      <c r="C10" s="5" t="n">
        <v>279131</v>
      </c>
    </row>
    <row r="11" spans="1:3">
      <c r="A11" s="4" t="s">
        <v>35</v>
      </c>
      <c r="B11" s="5" t="n">
        <v>78335</v>
      </c>
      <c r="C11" s="5" t="n">
        <v>84856</v>
      </c>
    </row>
    <row r="12" spans="1:3">
      <c r="A12" s="4" t="s">
        <v>28</v>
      </c>
      <c r="B12" s="5" t="n">
        <v>6000</v>
      </c>
      <c r="C12" s="5" t="n">
        <v>6000</v>
      </c>
    </row>
    <row r="13" spans="1:3">
      <c r="A13" s="4" t="s">
        <v>36</v>
      </c>
      <c r="B13" s="5" t="n">
        <v>6313</v>
      </c>
      <c r="C13" s="5" t="n">
        <v>3112</v>
      </c>
    </row>
    <row r="14" spans="1:3">
      <c r="A14" s="4" t="s">
        <v>37</v>
      </c>
      <c r="B14" s="5" t="n">
        <v>507957</v>
      </c>
      <c r="C14" s="5" t="n">
        <v>526050</v>
      </c>
    </row>
    <row r="15" spans="1:3">
      <c r="A15" s="3" t="s">
        <v>38</v>
      </c>
    </row>
    <row r="16" spans="1:3">
      <c r="A16" s="4" t="s">
        <v>39</v>
      </c>
      <c r="B16" s="5" t="n">
        <v>1337</v>
      </c>
      <c r="C16" s="5" t="n">
        <v>1467</v>
      </c>
    </row>
    <row r="17" spans="1:3">
      <c r="A17" s="4" t="s">
        <v>40</v>
      </c>
      <c r="B17" s="5" t="n">
        <v>31127</v>
      </c>
      <c r="C17" s="5" t="n">
        <v>43096</v>
      </c>
    </row>
    <row r="18" spans="1:3">
      <c r="A18" s="4" t="s">
        <v>41</v>
      </c>
      <c r="B18" s="5" t="n">
        <v>183</v>
      </c>
      <c r="C18" s="5" t="n">
        <v>522</v>
      </c>
    </row>
    <row r="19" spans="1:3">
      <c r="A19" s="4" t="s">
        <v>42</v>
      </c>
      <c r="B19" s="5" t="n">
        <v>13771</v>
      </c>
      <c r="C19" s="5" t="n">
        <v>15102</v>
      </c>
    </row>
    <row r="20" spans="1:3">
      <c r="A20" s="4" t="s">
        <v>43</v>
      </c>
      <c r="B20" s="5" t="n">
        <v>46418</v>
      </c>
      <c r="C20" s="5" t="n">
        <v>60187</v>
      </c>
    </row>
    <row r="21" spans="1:3">
      <c r="A21" s="4" t="s">
        <v>44</v>
      </c>
      <c r="B21" s="5" t="n">
        <v>85000</v>
      </c>
      <c r="C21" s="5" t="n">
        <v>93000</v>
      </c>
    </row>
    <row r="22" spans="1:3">
      <c r="A22" s="4" t="s">
        <v>45</v>
      </c>
      <c r="B22" s="5" t="n">
        <v>6925</v>
      </c>
      <c r="C22" s="5" t="n">
        <v>6428</v>
      </c>
    </row>
    <row r="23" spans="1:3">
      <c r="A23" s="4" t="s">
        <v>46</v>
      </c>
      <c r="B23" s="5" t="n">
        <v>26351</v>
      </c>
      <c r="C23" s="5" t="n">
        <v>28004</v>
      </c>
    </row>
    <row r="24" spans="1:3">
      <c r="A24" s="4" t="s">
        <v>47</v>
      </c>
      <c r="B24" s="5" t="n">
        <v>2839</v>
      </c>
      <c r="C24" s="5" t="n">
        <v>2783</v>
      </c>
    </row>
    <row r="25" spans="1:3">
      <c r="A25" s="4" t="s">
        <v>48</v>
      </c>
      <c r="B25" s="5" t="n">
        <v>6194</v>
      </c>
      <c r="C25" s="5" t="n">
        <v>6280</v>
      </c>
    </row>
    <row r="26" spans="1:3">
      <c r="A26" s="4" t="s">
        <v>49</v>
      </c>
      <c r="B26" s="4" t="s">
        <v>50</v>
      </c>
      <c r="C26" s="4" t="s">
        <v>50</v>
      </c>
    </row>
    <row r="27" spans="1:3">
      <c r="A27" s="3" t="s">
        <v>51</v>
      </c>
    </row>
    <row r="28" spans="1:3">
      <c r="A28" s="4" t="s">
        <v>52</v>
      </c>
      <c r="B28" s="4" t="s">
        <v>50</v>
      </c>
      <c r="C28" s="4" t="s">
        <v>50</v>
      </c>
    </row>
    <row r="29" spans="1:3">
      <c r="A29" s="4" t="s">
        <v>53</v>
      </c>
      <c r="B29" s="5" t="n">
        <v>44</v>
      </c>
      <c r="C29" s="5" t="n">
        <v>44</v>
      </c>
    </row>
    <row r="30" spans="1:3">
      <c r="A30" s="4" t="s">
        <v>54</v>
      </c>
      <c r="B30" s="5" t="n">
        <v>308952</v>
      </c>
      <c r="C30" s="5" t="n">
        <v>298113</v>
      </c>
    </row>
    <row r="31" spans="1:3">
      <c r="A31" s="4" t="s">
        <v>55</v>
      </c>
      <c r="B31" s="5" t="n">
        <v>-66581</v>
      </c>
      <c r="C31" s="5" t="n">
        <v>-64083</v>
      </c>
    </row>
    <row r="32" spans="1:3">
      <c r="A32" s="4" t="s">
        <v>56</v>
      </c>
      <c r="B32" s="5" t="n">
        <v>96477</v>
      </c>
      <c r="C32" s="5" t="n">
        <v>97815</v>
      </c>
    </row>
    <row r="33" spans="1:3">
      <c r="A33" s="4" t="s">
        <v>57</v>
      </c>
      <c r="B33" s="5" t="n">
        <v>-4662</v>
      </c>
      <c r="C33" s="5" t="n">
        <v>-2521</v>
      </c>
    </row>
    <row r="34" spans="1:3">
      <c r="A34" s="4" t="s">
        <v>58</v>
      </c>
      <c r="B34" s="5" t="n">
        <v>334230</v>
      </c>
      <c r="C34" s="5" t="n">
        <v>329368</v>
      </c>
    </row>
    <row r="35" spans="1:3">
      <c r="A35" s="4" t="s">
        <v>59</v>
      </c>
      <c r="B35" s="7" t="n">
        <v>507957</v>
      </c>
      <c r="C35" s="7" t="n">
        <v>526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2</v>
      </c>
      <c r="B1" s="2" t="s">
        <v>1</v>
      </c>
    </row>
    <row r="2" spans="1:2">
      <c r="B2" s="2" t="s">
        <v>2</v>
      </c>
    </row>
    <row r="3" spans="1:2">
      <c r="A3" s="3" t="s">
        <v>179</v>
      </c>
    </row>
    <row r="4" spans="1:2">
      <c r="A4" s="4" t="s">
        <v>82</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4"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9</v>
      </c>
    </row>
    <row r="4" spans="1:2">
      <c r="A4" s="4" t="s">
        <v>34</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898</v>
      </c>
      <c r="C3" s="7" t="n">
        <v>634</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250000000</v>
      </c>
      <c r="C9" s="5" t="n">
        <v>250000000</v>
      </c>
    </row>
    <row r="10" spans="1:3">
      <c r="A10" s="4" t="s">
        <v>69</v>
      </c>
      <c r="B10" s="5" t="n">
        <v>45738145</v>
      </c>
      <c r="C10" s="5" t="n">
        <v>44934364</v>
      </c>
    </row>
    <row r="11" spans="1:3">
      <c r="A11" s="4" t="s">
        <v>70</v>
      </c>
      <c r="B11" s="5" t="n">
        <v>3586782</v>
      </c>
      <c r="C11" s="5" t="n">
        <v>3215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1"/>
  </cols>
  <sheetData>
    <row r="1" spans="1:2">
      <c r="A1" s="1" t="s">
        <v>229</v>
      </c>
      <c r="B1" s="2" t="s">
        <v>1</v>
      </c>
    </row>
    <row r="2" spans="1:2">
      <c r="B2" s="2" t="s">
        <v>230</v>
      </c>
    </row>
    <row r="3" spans="1:2">
      <c r="A3" s="3" t="s">
        <v>231</v>
      </c>
    </row>
    <row r="4" spans="1:2">
      <c r="A4" s="4" t="s">
        <v>232</v>
      </c>
      <c r="B4" s="5" t="n">
        <v>1</v>
      </c>
    </row>
    <row r="5" spans="1:2">
      <c r="A5" s="4" t="s">
        <v>233</v>
      </c>
      <c r="B5" s="5" t="n">
        <v>5</v>
      </c>
    </row>
    <row r="6" spans="1:2">
      <c r="A6" s="4" t="s">
        <v>234</v>
      </c>
      <c r="B6" s="5"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25</v>
      </c>
    </row>
    <row r="2" spans="1:4">
      <c r="A2" s="3" t="s">
        <v>237</v>
      </c>
    </row>
    <row r="3" spans="1:4">
      <c r="A3" s="4" t="s">
        <v>238</v>
      </c>
      <c r="B3" s="7" t="n">
        <v>36491</v>
      </c>
      <c r="D3" s="7" t="n">
        <v>34461</v>
      </c>
    </row>
    <row r="4" spans="1:4">
      <c r="A4" s="4" t="s">
        <v>31</v>
      </c>
      <c r="B4" s="5" t="n">
        <v>7491</v>
      </c>
      <c r="D4" s="5" t="n">
        <v>5714</v>
      </c>
    </row>
    <row r="5" spans="1:4">
      <c r="A5" s="4" t="s">
        <v>36</v>
      </c>
      <c r="B5" s="5" t="n">
        <v>6313</v>
      </c>
      <c r="D5" s="5" t="n">
        <v>3112</v>
      </c>
    </row>
    <row r="6" spans="1:4">
      <c r="A6" s="3" t="s">
        <v>239</v>
      </c>
    </row>
    <row r="7" spans="1:4">
      <c r="A7" s="4" t="s">
        <v>40</v>
      </c>
      <c r="B7" s="5" t="n">
        <v>31127</v>
      </c>
      <c r="D7" s="5" t="n">
        <v>43096</v>
      </c>
    </row>
    <row r="8" spans="1:4">
      <c r="A8" s="4" t="s">
        <v>42</v>
      </c>
      <c r="D8" s="5" t="n">
        <v>15102</v>
      </c>
    </row>
    <row r="9" spans="1:4">
      <c r="A9" s="4" t="s">
        <v>42</v>
      </c>
      <c r="B9" s="5" t="n">
        <v>13771</v>
      </c>
      <c r="D9" s="5" t="n">
        <v>15102</v>
      </c>
    </row>
    <row r="10" spans="1:4">
      <c r="A10" s="4" t="s">
        <v>45</v>
      </c>
      <c r="B10" s="5" t="n">
        <v>6925</v>
      </c>
      <c r="D10" s="5" t="n">
        <v>6428</v>
      </c>
    </row>
    <row r="11" spans="1:4">
      <c r="A11" s="4" t="s">
        <v>46</v>
      </c>
      <c r="B11" s="5" t="n">
        <v>26351</v>
      </c>
      <c r="D11" s="5" t="n">
        <v>28004</v>
      </c>
    </row>
    <row r="12" spans="1:4">
      <c r="A12" s="3" t="s">
        <v>51</v>
      </c>
    </row>
    <row r="13" spans="1:4">
      <c r="A13" s="4" t="s">
        <v>56</v>
      </c>
      <c r="B13" s="5" t="n">
        <v>96477</v>
      </c>
      <c r="D13" s="7" t="n">
        <v>97815</v>
      </c>
    </row>
    <row r="14" spans="1:4">
      <c r="A14" s="4" t="s">
        <v>188</v>
      </c>
    </row>
    <row r="15" spans="1:4">
      <c r="A15" s="3" t="s">
        <v>237</v>
      </c>
    </row>
    <row r="16" spans="1:4">
      <c r="A16" s="4" t="s">
        <v>238</v>
      </c>
      <c r="C16" s="7" t="n">
        <v>41513</v>
      </c>
    </row>
    <row r="17" spans="1:4">
      <c r="A17" s="4" t="s">
        <v>31</v>
      </c>
      <c r="C17" s="5" t="n">
        <v>6141</v>
      </c>
    </row>
    <row r="18" spans="1:4">
      <c r="A18" s="4" t="s">
        <v>36</v>
      </c>
      <c r="C18" s="5" t="n">
        <v>3762</v>
      </c>
    </row>
    <row r="19" spans="1:4">
      <c r="A19" s="3" t="s">
        <v>239</v>
      </c>
    </row>
    <row r="20" spans="1:4">
      <c r="A20" s="4" t="s">
        <v>42</v>
      </c>
      <c r="C20" s="5" t="n">
        <v>12179</v>
      </c>
    </row>
    <row r="21" spans="1:4">
      <c r="A21" s="4" t="s">
        <v>45</v>
      </c>
      <c r="C21" s="5" t="n">
        <v>5603</v>
      </c>
    </row>
    <row r="22" spans="1:4">
      <c r="A22" s="4" t="s">
        <v>46</v>
      </c>
      <c r="C22" s="5" t="n">
        <v>30931</v>
      </c>
    </row>
    <row r="23" spans="1:4">
      <c r="A23" s="3" t="s">
        <v>51</v>
      </c>
    </row>
    <row r="24" spans="1:4">
      <c r="A24" s="4" t="s">
        <v>56</v>
      </c>
      <c r="C24" s="5" t="n">
        <v>106765</v>
      </c>
    </row>
    <row r="25" spans="1:4">
      <c r="A25" s="4" t="s">
        <v>240</v>
      </c>
    </row>
    <row r="26" spans="1:4">
      <c r="A26" s="3" t="s">
        <v>237</v>
      </c>
    </row>
    <row r="27" spans="1:4">
      <c r="A27" s="4" t="s">
        <v>238</v>
      </c>
      <c r="B27" s="5" t="n">
        <v>7583</v>
      </c>
      <c r="C27" s="5" t="n">
        <v>7052</v>
      </c>
    </row>
    <row r="28" spans="1:4">
      <c r="A28" s="4" t="s">
        <v>31</v>
      </c>
      <c r="B28" s="5" t="n">
        <v>190</v>
      </c>
      <c r="C28" s="5" t="n">
        <v>427</v>
      </c>
    </row>
    <row r="29" spans="1:4">
      <c r="A29" s="4" t="s">
        <v>36</v>
      </c>
      <c r="B29" s="5" t="n">
        <v>2934</v>
      </c>
      <c r="C29" s="5" t="n">
        <v>650</v>
      </c>
    </row>
    <row r="30" spans="1:4">
      <c r="A30" s="3" t="s">
        <v>239</v>
      </c>
    </row>
    <row r="31" spans="1:4">
      <c r="A31" s="4" t="s">
        <v>40</v>
      </c>
      <c r="B31" s="5" t="n">
        <v>2161</v>
      </c>
    </row>
    <row r="32" spans="1:4">
      <c r="A32" s="4" t="s">
        <v>42</v>
      </c>
      <c r="C32" s="5" t="n">
        <v>-2923</v>
      </c>
    </row>
    <row r="33" spans="1:4">
      <c r="A33" s="4" t="s">
        <v>42</v>
      </c>
      <c r="B33" s="5" t="n">
        <v>-2684</v>
      </c>
    </row>
    <row r="34" spans="1:4">
      <c r="A34" s="4" t="s">
        <v>45</v>
      </c>
      <c r="B34" s="5" t="n">
        <v>-468</v>
      </c>
      <c r="C34" s="5" t="n">
        <v>-825</v>
      </c>
    </row>
    <row r="35" spans="1:4">
      <c r="A35" s="4" t="s">
        <v>46</v>
      </c>
      <c r="B35" s="5" t="n">
        <v>1304</v>
      </c>
      <c r="C35" s="5" t="n">
        <v>2927</v>
      </c>
    </row>
    <row r="36" spans="1:4">
      <c r="A36" s="3" t="s">
        <v>51</v>
      </c>
    </row>
    <row r="37" spans="1:4">
      <c r="A37" s="4" t="s">
        <v>56</v>
      </c>
      <c r="B37" s="5" t="n">
        <v>10394</v>
      </c>
      <c r="C37" s="7" t="n">
        <v>8950</v>
      </c>
    </row>
    <row r="38" spans="1:4">
      <c r="A38" s="4" t="s">
        <v>241</v>
      </c>
    </row>
    <row r="39" spans="1:4">
      <c r="A39" s="3" t="s">
        <v>237</v>
      </c>
    </row>
    <row r="40" spans="1:4">
      <c r="A40" s="4" t="s">
        <v>238</v>
      </c>
      <c r="B40" s="5" t="n">
        <v>28908</v>
      </c>
    </row>
    <row r="41" spans="1:4">
      <c r="A41" s="4" t="s">
        <v>31</v>
      </c>
      <c r="B41" s="5" t="n">
        <v>7301</v>
      </c>
    </row>
    <row r="42" spans="1:4">
      <c r="A42" s="4" t="s">
        <v>36</v>
      </c>
      <c r="B42" s="5" t="n">
        <v>3379</v>
      </c>
    </row>
    <row r="43" spans="1:4">
      <c r="A43" s="3" t="s">
        <v>239</v>
      </c>
    </row>
    <row r="44" spans="1:4">
      <c r="A44" s="4" t="s">
        <v>40</v>
      </c>
      <c r="B44" s="5" t="n">
        <v>28966</v>
      </c>
    </row>
    <row r="45" spans="1:4">
      <c r="A45" s="4" t="s">
        <v>42</v>
      </c>
      <c r="B45" s="5" t="n">
        <v>16455</v>
      </c>
    </row>
    <row r="46" spans="1:4">
      <c r="A46" s="4" t="s">
        <v>45</v>
      </c>
      <c r="B46" s="5" t="n">
        <v>7393</v>
      </c>
    </row>
    <row r="47" spans="1:4">
      <c r="A47" s="4" t="s">
        <v>46</v>
      </c>
      <c r="B47" s="5" t="n">
        <v>25047</v>
      </c>
    </row>
    <row r="48" spans="1:4">
      <c r="A48" s="3" t="s">
        <v>51</v>
      </c>
    </row>
    <row r="49" spans="1:4">
      <c r="A49" s="4" t="s">
        <v>56</v>
      </c>
      <c r="B49" s="7" t="n">
        <v>860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73</v>
      </c>
      <c r="D2" s="2" t="s">
        <v>25</v>
      </c>
    </row>
    <row r="3" spans="1:4">
      <c r="A3" s="3" t="s">
        <v>243</v>
      </c>
    </row>
    <row r="4" spans="1:4">
      <c r="A4" s="4" t="s">
        <v>244</v>
      </c>
      <c r="B4" s="7" t="n">
        <v>-15990</v>
      </c>
      <c r="C4" s="7" t="n">
        <v>-7795</v>
      </c>
    </row>
    <row r="5" spans="1:4">
      <c r="A5" s="4" t="s">
        <v>245</v>
      </c>
      <c r="B5" s="5" t="n">
        <v>75819</v>
      </c>
      <c r="D5" s="7" t="n">
        <v>82822</v>
      </c>
    </row>
    <row r="6" spans="1:4">
      <c r="A6" s="4" t="s">
        <v>188</v>
      </c>
    </row>
    <row r="7" spans="1:4">
      <c r="A7" s="3" t="s">
        <v>243</v>
      </c>
    </row>
    <row r="8" spans="1:4">
      <c r="A8" s="4" t="s">
        <v>246</v>
      </c>
      <c r="B8" s="7" t="n">
        <v>2200</v>
      </c>
    </row>
    <row r="9" spans="1:4">
      <c r="A9" s="4" t="s">
        <v>247</v>
      </c>
      <c r="B9" s="9" t="n">
        <v>0.05</v>
      </c>
    </row>
    <row r="10" spans="1:4">
      <c r="A10" s="4" t="s">
        <v>248</v>
      </c>
    </row>
    <row r="11" spans="1:4">
      <c r="A11" s="3" t="s">
        <v>243</v>
      </c>
    </row>
    <row r="12" spans="1:4">
      <c r="A12" s="4" t="s">
        <v>244</v>
      </c>
      <c r="B12" s="7" t="n">
        <v>18000</v>
      </c>
      <c r="C12" s="5" t="n">
        <v>18000</v>
      </c>
    </row>
    <row r="13" spans="1:4">
      <c r="A13" s="4" t="s">
        <v>245</v>
      </c>
      <c r="B13" s="7" t="n">
        <v>9000</v>
      </c>
      <c r="C13" s="7" t="n">
        <v>17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3" t="s">
        <v>250</v>
      </c>
    </row>
    <row r="4" spans="1:5">
      <c r="A4" s="4" t="s">
        <v>251</v>
      </c>
      <c r="B4" s="7" t="n">
        <v>60687</v>
      </c>
      <c r="C4" s="7" t="n">
        <v>57801</v>
      </c>
      <c r="D4" s="7" t="n">
        <v>117370</v>
      </c>
      <c r="E4" s="7" t="n">
        <v>110266</v>
      </c>
    </row>
    <row r="5" spans="1:5">
      <c r="A5" s="4" t="s">
        <v>252</v>
      </c>
      <c r="B5" s="5" t="n">
        <v>10816</v>
      </c>
      <c r="C5" s="5" t="n">
        <v>11022</v>
      </c>
      <c r="D5" s="5" t="n">
        <v>24116</v>
      </c>
      <c r="E5" s="5" t="n">
        <v>20678</v>
      </c>
    </row>
    <row r="6" spans="1:5">
      <c r="A6" s="4" t="s">
        <v>79</v>
      </c>
      <c r="B6" s="5" t="n">
        <v>20081</v>
      </c>
      <c r="C6" s="5" t="n">
        <v>22722</v>
      </c>
      <c r="D6" s="5" t="n">
        <v>40170</v>
      </c>
      <c r="E6" s="5" t="n">
        <v>43964</v>
      </c>
    </row>
    <row r="7" spans="1:5">
      <c r="A7" s="4" t="s">
        <v>253</v>
      </c>
      <c r="B7" s="5" t="n">
        <v>1274</v>
      </c>
      <c r="C7" s="5" t="n">
        <v>-1027</v>
      </c>
      <c r="D7" s="5" t="n">
        <v>-1191</v>
      </c>
      <c r="E7" s="5" t="n">
        <v>-1128</v>
      </c>
    </row>
    <row r="8" spans="1:5">
      <c r="A8" s="4" t="s">
        <v>95</v>
      </c>
      <c r="B8" s="7" t="n">
        <v>695</v>
      </c>
      <c r="C8" s="7" t="n">
        <v>-496</v>
      </c>
      <c r="D8" s="7" t="n">
        <v>-504</v>
      </c>
      <c r="E8" s="7" t="n">
        <v>-1571</v>
      </c>
    </row>
    <row r="9" spans="1:5">
      <c r="A9" s="4" t="s">
        <v>254</v>
      </c>
      <c r="B9" s="9" t="n">
        <v>0.02</v>
      </c>
      <c r="C9" s="9" t="n">
        <v>-0.01</v>
      </c>
      <c r="D9" s="9" t="n">
        <v>-0.01</v>
      </c>
      <c r="E9" s="9" t="n">
        <v>-0.04</v>
      </c>
    </row>
    <row r="10" spans="1:5">
      <c r="A10" s="4" t="s">
        <v>102</v>
      </c>
    </row>
    <row r="11" spans="1:5">
      <c r="A11" s="3" t="s">
        <v>250</v>
      </c>
    </row>
    <row r="12" spans="1:5">
      <c r="A12" s="4" t="s">
        <v>251</v>
      </c>
      <c r="B12" s="7" t="n">
        <v>48093</v>
      </c>
      <c r="C12" s="7" t="n">
        <v>47447</v>
      </c>
      <c r="D12" s="7" t="n">
        <v>93960</v>
      </c>
      <c r="E12" s="7" t="n">
        <v>91454</v>
      </c>
    </row>
    <row r="13" spans="1:5">
      <c r="A13" s="4" t="s">
        <v>252</v>
      </c>
      <c r="B13" s="5" t="n">
        <v>7282</v>
      </c>
      <c r="C13" s="5" t="n">
        <v>7159</v>
      </c>
      <c r="D13" s="5" t="n">
        <v>16894</v>
      </c>
      <c r="E13" s="5" t="n">
        <v>13963</v>
      </c>
    </row>
    <row r="14" spans="1:5">
      <c r="A14" s="4" t="s">
        <v>103</v>
      </c>
    </row>
    <row r="15" spans="1:5">
      <c r="A15" s="3" t="s">
        <v>250</v>
      </c>
    </row>
    <row r="16" spans="1:5">
      <c r="A16" s="4" t="s">
        <v>251</v>
      </c>
      <c r="B16" s="5" t="n">
        <v>12594</v>
      </c>
      <c r="C16" s="5" t="n">
        <v>10354</v>
      </c>
      <c r="D16" s="5" t="n">
        <v>23410</v>
      </c>
      <c r="E16" s="5" t="n">
        <v>18812</v>
      </c>
    </row>
    <row r="17" spans="1:5">
      <c r="A17" s="4" t="s">
        <v>252</v>
      </c>
      <c r="B17" s="5" t="n">
        <v>2674</v>
      </c>
      <c r="C17" s="7" t="n">
        <v>2982</v>
      </c>
      <c r="D17" s="5" t="n">
        <v>5498</v>
      </c>
      <c r="E17" s="7" t="n">
        <v>4956</v>
      </c>
    </row>
    <row r="18" spans="1:5">
      <c r="A18" s="4" t="s">
        <v>241</v>
      </c>
    </row>
    <row r="19" spans="1:5">
      <c r="A19" s="3" t="s">
        <v>250</v>
      </c>
    </row>
    <row r="20" spans="1:5">
      <c r="A20" s="4" t="s">
        <v>79</v>
      </c>
      <c r="B20" s="5" t="n">
        <v>20807</v>
      </c>
      <c r="D20" s="5" t="n">
        <v>41350</v>
      </c>
    </row>
    <row r="21" spans="1:5">
      <c r="A21" s="4" t="s">
        <v>253</v>
      </c>
      <c r="B21" s="5" t="n">
        <v>154</v>
      </c>
      <c r="D21" s="5" t="n">
        <v>-2495</v>
      </c>
    </row>
    <row r="22" spans="1:5">
      <c r="A22" s="4" t="s">
        <v>95</v>
      </c>
      <c r="B22" s="7" t="n">
        <v>-2999</v>
      </c>
      <c r="D22" s="7" t="n">
        <v>-4804</v>
      </c>
    </row>
    <row r="23" spans="1:5">
      <c r="A23" s="4" t="s">
        <v>254</v>
      </c>
      <c r="B23" s="9" t="n">
        <v>-0.07000000000000001</v>
      </c>
      <c r="D23" s="9" t="n">
        <v>-0.12</v>
      </c>
    </row>
    <row r="24" spans="1:5">
      <c r="A24" s="4" t="s">
        <v>240</v>
      </c>
    </row>
    <row r="25" spans="1:5">
      <c r="A25" s="3" t="s">
        <v>250</v>
      </c>
    </row>
    <row r="26" spans="1:5">
      <c r="A26" s="4" t="s">
        <v>79</v>
      </c>
      <c r="B26" s="7" t="n">
        <v>-726</v>
      </c>
      <c r="D26" s="7" t="n">
        <v>-1180</v>
      </c>
    </row>
    <row r="27" spans="1:5">
      <c r="A27" s="4" t="s">
        <v>253</v>
      </c>
      <c r="B27" s="5" t="n">
        <v>1120</v>
      </c>
      <c r="D27" s="5" t="n">
        <v>1304</v>
      </c>
    </row>
    <row r="28" spans="1:5">
      <c r="A28" s="4" t="s">
        <v>95</v>
      </c>
      <c r="B28" s="7" t="n">
        <v>3694</v>
      </c>
      <c r="D28" s="7" t="n">
        <v>4300</v>
      </c>
    </row>
    <row r="29" spans="1:5">
      <c r="A29" s="4" t="s">
        <v>254</v>
      </c>
      <c r="B29" s="9" t="n">
        <v>0.09</v>
      </c>
      <c r="D29" s="9" t="n">
        <v>0.11</v>
      </c>
    </row>
    <row r="30" spans="1:5">
      <c r="A30" s="4" t="s">
        <v>255</v>
      </c>
    </row>
    <row r="31" spans="1:5">
      <c r="A31" s="3" t="s">
        <v>250</v>
      </c>
    </row>
    <row r="32" spans="1:5">
      <c r="A32" s="4" t="s">
        <v>251</v>
      </c>
      <c r="B32" s="7" t="n">
        <v>44005</v>
      </c>
      <c r="D32" s="7" t="n">
        <v>87573</v>
      </c>
    </row>
    <row r="33" spans="1:5">
      <c r="A33" s="4" t="s">
        <v>252</v>
      </c>
      <c r="D33" s="5" t="n">
        <v>14733</v>
      </c>
    </row>
    <row r="34" spans="1:5">
      <c r="A34" s="4" t="s">
        <v>256</v>
      </c>
    </row>
    <row r="35" spans="1:5">
      <c r="A35" s="3" t="s">
        <v>250</v>
      </c>
    </row>
    <row r="36" spans="1:5">
      <c r="A36" s="4" t="s">
        <v>251</v>
      </c>
      <c r="B36" s="7" t="n">
        <v>4088</v>
      </c>
      <c r="D36" s="5" t="n">
        <v>6387</v>
      </c>
    </row>
    <row r="37" spans="1:5">
      <c r="A37" s="4" t="s">
        <v>252</v>
      </c>
      <c r="D37" s="5" t="n">
        <v>2161</v>
      </c>
    </row>
    <row r="38" spans="1:5">
      <c r="A38" s="4" t="s">
        <v>257</v>
      </c>
    </row>
    <row r="39" spans="1:5">
      <c r="A39" s="3" t="s">
        <v>250</v>
      </c>
    </row>
    <row r="40" spans="1:5">
      <c r="A40" s="4" t="s">
        <v>251</v>
      </c>
      <c r="D40" s="5" t="n">
        <v>23212</v>
      </c>
    </row>
    <row r="41" spans="1:5">
      <c r="A41" s="4" t="s">
        <v>258</v>
      </c>
    </row>
    <row r="42" spans="1:5">
      <c r="A42" s="3" t="s">
        <v>250</v>
      </c>
    </row>
    <row r="43" spans="1:5">
      <c r="A43" s="4" t="s">
        <v>251</v>
      </c>
      <c r="D43" s="7" t="n">
        <v>1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2</v>
      </c>
      <c r="D1" s="2" t="s">
        <v>1</v>
      </c>
    </row>
    <row r="2" spans="1:5">
      <c r="B2" s="2" t="s">
        <v>2</v>
      </c>
      <c r="C2" s="2" t="s">
        <v>73</v>
      </c>
      <c r="D2" s="2" t="s">
        <v>2</v>
      </c>
      <c r="E2" s="2" t="s">
        <v>73</v>
      </c>
    </row>
    <row r="3" spans="1:5">
      <c r="A3" s="3" t="s">
        <v>260</v>
      </c>
    </row>
    <row r="4" spans="1:5">
      <c r="A4" s="4" t="s">
        <v>261</v>
      </c>
      <c r="B4" s="7" t="n">
        <v>60687</v>
      </c>
      <c r="C4" s="7" t="n">
        <v>57801</v>
      </c>
      <c r="D4" s="7" t="n">
        <v>117370</v>
      </c>
      <c r="E4" s="7" t="n">
        <v>110266</v>
      </c>
    </row>
    <row r="5" spans="1:5">
      <c r="A5" s="4" t="s">
        <v>262</v>
      </c>
    </row>
    <row r="6" spans="1:5">
      <c r="A6" s="3" t="s">
        <v>260</v>
      </c>
    </row>
    <row r="7" spans="1:5">
      <c r="A7" s="4" t="s">
        <v>261</v>
      </c>
      <c r="B7" s="5" t="n">
        <v>38416</v>
      </c>
      <c r="D7" s="5" t="n">
        <v>73414</v>
      </c>
    </row>
    <row r="8" spans="1:5">
      <c r="A8" s="4" t="s">
        <v>263</v>
      </c>
    </row>
    <row r="9" spans="1:5">
      <c r="A9" s="3" t="s">
        <v>260</v>
      </c>
    </row>
    <row r="10" spans="1:5">
      <c r="A10" s="4" t="s">
        <v>261</v>
      </c>
      <c r="B10" s="5" t="n">
        <v>22271</v>
      </c>
      <c r="D10" s="5" t="n">
        <v>43956</v>
      </c>
    </row>
    <row r="11" spans="1:5">
      <c r="A11" s="4" t="s">
        <v>264</v>
      </c>
    </row>
    <row r="12" spans="1:5">
      <c r="A12" s="3" t="s">
        <v>260</v>
      </c>
    </row>
    <row r="13" spans="1:5">
      <c r="A13" s="4" t="s">
        <v>261</v>
      </c>
      <c r="B13" s="5" t="n">
        <v>48093</v>
      </c>
      <c r="D13" s="5" t="n">
        <v>93960</v>
      </c>
    </row>
    <row r="14" spans="1:5">
      <c r="A14" s="4" t="s">
        <v>265</v>
      </c>
    </row>
    <row r="15" spans="1:5">
      <c r="A15" s="3" t="s">
        <v>260</v>
      </c>
    </row>
    <row r="16" spans="1:5">
      <c r="A16" s="4" t="s">
        <v>261</v>
      </c>
      <c r="B16" s="5" t="n">
        <v>1288</v>
      </c>
      <c r="D16" s="5" t="n">
        <v>2895</v>
      </c>
    </row>
    <row r="17" spans="1:5">
      <c r="A17" s="4" t="s">
        <v>266</v>
      </c>
    </row>
    <row r="18" spans="1:5">
      <c r="A18" s="3" t="s">
        <v>260</v>
      </c>
    </row>
    <row r="19" spans="1:5">
      <c r="A19" s="4" t="s">
        <v>261</v>
      </c>
      <c r="B19" s="5" t="n">
        <v>27214</v>
      </c>
      <c r="D19" s="5" t="n">
        <v>52748</v>
      </c>
    </row>
    <row r="20" spans="1:5">
      <c r="A20" s="4" t="s">
        <v>267</v>
      </c>
    </row>
    <row r="21" spans="1:5">
      <c r="A21" s="3" t="s">
        <v>260</v>
      </c>
    </row>
    <row r="22" spans="1:5">
      <c r="A22" s="4" t="s">
        <v>261</v>
      </c>
      <c r="B22" s="5" t="n">
        <v>568</v>
      </c>
      <c r="D22" s="5" t="n">
        <v>1190</v>
      </c>
    </row>
    <row r="23" spans="1:5">
      <c r="A23" s="4" t="s">
        <v>268</v>
      </c>
    </row>
    <row r="24" spans="1:5">
      <c r="A24" s="3" t="s">
        <v>260</v>
      </c>
    </row>
    <row r="25" spans="1:5">
      <c r="A25" s="4" t="s">
        <v>261</v>
      </c>
      <c r="B25" s="5" t="n">
        <v>20879</v>
      </c>
      <c r="D25" s="5" t="n">
        <v>41212</v>
      </c>
    </row>
    <row r="26" spans="1:5">
      <c r="A26" s="4" t="s">
        <v>269</v>
      </c>
    </row>
    <row r="27" spans="1:5">
      <c r="A27" s="3" t="s">
        <v>260</v>
      </c>
    </row>
    <row r="28" spans="1:5">
      <c r="A28" s="4" t="s">
        <v>261</v>
      </c>
      <c r="B28" s="5" t="n">
        <v>720</v>
      </c>
      <c r="D28" s="5" t="n">
        <v>1705</v>
      </c>
    </row>
    <row r="29" spans="1:5">
      <c r="A29" s="4" t="s">
        <v>270</v>
      </c>
    </row>
    <row r="30" spans="1:5">
      <c r="A30" s="3" t="s">
        <v>260</v>
      </c>
    </row>
    <row r="31" spans="1:5">
      <c r="A31" s="4" t="s">
        <v>261</v>
      </c>
      <c r="B31" s="5" t="n">
        <v>11306</v>
      </c>
      <c r="D31" s="5" t="n">
        <v>20515</v>
      </c>
    </row>
    <row r="32" spans="1:5">
      <c r="A32" s="4" t="s">
        <v>271</v>
      </c>
    </row>
    <row r="33" spans="1:5">
      <c r="A33" s="3" t="s">
        <v>260</v>
      </c>
    </row>
    <row r="34" spans="1:5">
      <c r="A34" s="4" t="s">
        <v>261</v>
      </c>
      <c r="B34" s="5" t="n">
        <v>10634</v>
      </c>
      <c r="D34" s="5" t="n">
        <v>19476</v>
      </c>
    </row>
    <row r="35" spans="1:5">
      <c r="A35" s="4" t="s">
        <v>272</v>
      </c>
    </row>
    <row r="36" spans="1:5">
      <c r="A36" s="3" t="s">
        <v>260</v>
      </c>
    </row>
    <row r="37" spans="1:5">
      <c r="A37" s="4" t="s">
        <v>261</v>
      </c>
      <c r="B37" s="7" t="n">
        <v>672</v>
      </c>
      <c r="D37" s="7" t="n">
        <v>10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2</v>
      </c>
      <c r="D1" s="2" t="s">
        <v>1</v>
      </c>
    </row>
    <row r="2" spans="1:5">
      <c r="B2" s="2" t="s">
        <v>2</v>
      </c>
      <c r="C2" s="2" t="s">
        <v>73</v>
      </c>
      <c r="D2" s="2" t="s">
        <v>2</v>
      </c>
      <c r="E2" s="2" t="s">
        <v>73</v>
      </c>
    </row>
    <row r="3" spans="1:5">
      <c r="A3" s="3" t="s">
        <v>260</v>
      </c>
    </row>
    <row r="4" spans="1:5">
      <c r="A4" s="4" t="s">
        <v>274</v>
      </c>
      <c r="B4" s="7" t="n">
        <v>60687</v>
      </c>
      <c r="C4" s="7" t="n">
        <v>57801</v>
      </c>
      <c r="D4" s="7" t="n">
        <v>117370</v>
      </c>
      <c r="E4" s="7" t="n">
        <v>110266</v>
      </c>
    </row>
    <row r="5" spans="1:5">
      <c r="A5" s="4" t="s">
        <v>275</v>
      </c>
      <c r="B5" s="5" t="n">
        <v>26087</v>
      </c>
      <c r="D5" s="5" t="n">
        <v>26087</v>
      </c>
    </row>
    <row r="6" spans="1:5">
      <c r="A6" s="4" t="s">
        <v>276</v>
      </c>
    </row>
    <row r="7" spans="1:5">
      <c r="A7" s="3" t="s">
        <v>260</v>
      </c>
    </row>
    <row r="8" spans="1:5">
      <c r="A8" s="4" t="s">
        <v>275</v>
      </c>
      <c r="B8" s="5" t="n">
        <v>22203</v>
      </c>
      <c r="D8" s="5" t="n">
        <v>22203</v>
      </c>
    </row>
    <row r="9" spans="1:5">
      <c r="A9" s="4" t="s">
        <v>277</v>
      </c>
    </row>
    <row r="10" spans="1:5">
      <c r="A10" s="3" t="s">
        <v>260</v>
      </c>
    </row>
    <row r="11" spans="1:5">
      <c r="A11" s="4" t="s">
        <v>275</v>
      </c>
      <c r="B11" s="5" t="n">
        <v>15447</v>
      </c>
      <c r="D11" s="5" t="n">
        <v>15447</v>
      </c>
    </row>
    <row r="12" spans="1:5">
      <c r="A12" s="4" t="s">
        <v>278</v>
      </c>
    </row>
    <row r="13" spans="1:5">
      <c r="A13" s="3" t="s">
        <v>260</v>
      </c>
    </row>
    <row r="14" spans="1:5">
      <c r="A14" s="4" t="s">
        <v>275</v>
      </c>
      <c r="B14" s="5" t="n">
        <v>13771</v>
      </c>
      <c r="D14" s="5" t="n">
        <v>13771</v>
      </c>
    </row>
    <row r="15" spans="1:5">
      <c r="A15" s="4" t="s">
        <v>279</v>
      </c>
    </row>
    <row r="16" spans="1:5">
      <c r="A16" s="3" t="s">
        <v>260</v>
      </c>
    </row>
    <row r="17" spans="1:5">
      <c r="A17" s="4" t="s">
        <v>275</v>
      </c>
      <c r="B17" s="5" t="n">
        <v>10640</v>
      </c>
      <c r="D17" s="5" t="n">
        <v>10640</v>
      </c>
    </row>
    <row r="18" spans="1:5">
      <c r="A18" s="4" t="s">
        <v>280</v>
      </c>
    </row>
    <row r="19" spans="1:5">
      <c r="A19" s="3" t="s">
        <v>260</v>
      </c>
    </row>
    <row r="20" spans="1:5">
      <c r="A20" s="4" t="s">
        <v>275</v>
      </c>
      <c r="B20" s="5" t="n">
        <v>8432</v>
      </c>
      <c r="D20" s="5" t="n">
        <v>8432</v>
      </c>
    </row>
    <row r="21" spans="1:5">
      <c r="A21" s="4" t="s">
        <v>188</v>
      </c>
    </row>
    <row r="22" spans="1:5">
      <c r="A22" s="3" t="s">
        <v>260</v>
      </c>
    </row>
    <row r="23" spans="1:5">
      <c r="A23" s="4" t="s">
        <v>281</v>
      </c>
      <c r="B23" s="5" t="n">
        <v>7600</v>
      </c>
      <c r="D23" s="5" t="n">
        <v>14400</v>
      </c>
    </row>
    <row r="24" spans="1:5">
      <c r="A24" s="4" t="s">
        <v>282</v>
      </c>
      <c r="B24" s="5" t="n">
        <v>4600</v>
      </c>
      <c r="D24" s="5" t="n">
        <v>4600</v>
      </c>
    </row>
    <row r="25" spans="1:5">
      <c r="A25" s="4" t="s">
        <v>283</v>
      </c>
      <c r="B25" s="5" t="n">
        <v>2000</v>
      </c>
      <c r="D25" s="5" t="n">
        <v>2000</v>
      </c>
    </row>
    <row r="26" spans="1:5">
      <c r="A26" s="4" t="s">
        <v>284</v>
      </c>
    </row>
    <row r="27" spans="1:5">
      <c r="A27" s="3" t="s">
        <v>260</v>
      </c>
    </row>
    <row r="28" spans="1:5">
      <c r="A28" s="4" t="s">
        <v>274</v>
      </c>
      <c r="B28" s="5" t="n">
        <v>4600</v>
      </c>
      <c r="D28" s="5" t="n">
        <v>4600</v>
      </c>
    </row>
    <row r="29" spans="1:5">
      <c r="A29" s="4" t="s">
        <v>285</v>
      </c>
    </row>
    <row r="30" spans="1:5">
      <c r="A30" s="3" t="s">
        <v>260</v>
      </c>
    </row>
    <row r="31" spans="1:5">
      <c r="A31" s="4" t="s">
        <v>286</v>
      </c>
      <c r="B31" s="5" t="n">
        <v>600</v>
      </c>
      <c r="D31" s="5" t="n">
        <v>600</v>
      </c>
    </row>
    <row r="32" spans="1:5">
      <c r="A32" s="4" t="s">
        <v>287</v>
      </c>
    </row>
    <row r="33" spans="1:5">
      <c r="A33" s="3" t="s">
        <v>260</v>
      </c>
    </row>
    <row r="34" spans="1:5">
      <c r="A34" s="4" t="s">
        <v>288</v>
      </c>
      <c r="B34" s="7" t="n">
        <v>1400</v>
      </c>
      <c r="D34" s="7" t="n">
        <v>1400</v>
      </c>
    </row>
    <row r="35" spans="1:5">
      <c r="A35" s="4" t="s">
        <v>289</v>
      </c>
    </row>
    <row r="36" spans="1:5">
      <c r="A36" s="3" t="s">
        <v>260</v>
      </c>
    </row>
    <row r="37" spans="1:5">
      <c r="A37" s="4" t="s">
        <v>290</v>
      </c>
      <c r="B37" s="4" t="s">
        <v>291</v>
      </c>
      <c r="D37" s="4" t="s">
        <v>291</v>
      </c>
    </row>
    <row r="38" spans="1:5">
      <c r="A38" s="4" t="s">
        <v>292</v>
      </c>
    </row>
    <row r="39" spans="1:5">
      <c r="A39" s="3" t="s">
        <v>260</v>
      </c>
    </row>
    <row r="40" spans="1:5">
      <c r="A40" s="4" t="s">
        <v>290</v>
      </c>
      <c r="B40" s="4" t="s">
        <v>293</v>
      </c>
      <c r="D40" s="4" t="s">
        <v>2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96</v>
      </c>
    </row>
    <row r="3" spans="1:2">
      <c r="A3" s="4" t="s">
        <v>297</v>
      </c>
      <c r="B3" s="7" t="n">
        <v>26087</v>
      </c>
    </row>
    <row r="4" spans="1:2">
      <c r="A4" s="4" t="s">
        <v>277</v>
      </c>
    </row>
    <row r="5" spans="1:2">
      <c r="A5" s="3" t="s">
        <v>296</v>
      </c>
    </row>
    <row r="6" spans="1:2">
      <c r="A6" s="4" t="s">
        <v>297</v>
      </c>
      <c r="B6" s="5" t="n">
        <v>15447</v>
      </c>
    </row>
    <row r="7" spans="1:2">
      <c r="A7" s="4" t="s">
        <v>279</v>
      </c>
    </row>
    <row r="8" spans="1:2">
      <c r="A8" s="3" t="s">
        <v>296</v>
      </c>
    </row>
    <row r="9" spans="1:2">
      <c r="A9" s="4" t="s">
        <v>297</v>
      </c>
      <c r="B9" s="5" t="n">
        <v>10640</v>
      </c>
    </row>
    <row r="10" spans="1:2">
      <c r="A10" s="4" t="s">
        <v>276</v>
      </c>
    </row>
    <row r="11" spans="1:2">
      <c r="A11" s="3" t="s">
        <v>296</v>
      </c>
    </row>
    <row r="12" spans="1:2">
      <c r="A12" s="4" t="s">
        <v>297</v>
      </c>
      <c r="B12" s="5" t="n">
        <v>22203</v>
      </c>
    </row>
    <row r="13" spans="1:2">
      <c r="A13" s="4" t="s">
        <v>298</v>
      </c>
    </row>
    <row r="14" spans="1:2">
      <c r="A14" s="3" t="s">
        <v>296</v>
      </c>
    </row>
    <row r="15" spans="1:2">
      <c r="A15" s="4" t="s">
        <v>297</v>
      </c>
      <c r="B15" s="5" t="n">
        <v>13771</v>
      </c>
    </row>
    <row r="16" spans="1:2">
      <c r="A16" s="4" t="s">
        <v>299</v>
      </c>
    </row>
    <row r="17" spans="1:2">
      <c r="A17" s="3" t="s">
        <v>296</v>
      </c>
    </row>
    <row r="18" spans="1:2">
      <c r="A18" s="4" t="s">
        <v>297</v>
      </c>
      <c r="B18" s="5" t="n">
        <v>8432</v>
      </c>
    </row>
    <row r="19" spans="1:2">
      <c r="A19" s="4" t="s">
        <v>300</v>
      </c>
    </row>
    <row r="20" spans="1:2">
      <c r="A20" s="3" t="s">
        <v>296</v>
      </c>
    </row>
    <row r="21" spans="1:2">
      <c r="A21" s="4" t="s">
        <v>297</v>
      </c>
      <c r="B21" s="5" t="n">
        <v>3884</v>
      </c>
    </row>
    <row r="22" spans="1:2">
      <c r="A22" s="4" t="s">
        <v>301</v>
      </c>
    </row>
    <row r="23" spans="1:2">
      <c r="A23" s="3" t="s">
        <v>296</v>
      </c>
    </row>
    <row r="24" spans="1:2">
      <c r="A24" s="4" t="s">
        <v>297</v>
      </c>
      <c r="B24" s="5" t="n">
        <v>1676</v>
      </c>
    </row>
    <row r="25" spans="1:2">
      <c r="A25" s="4" t="s">
        <v>302</v>
      </c>
    </row>
    <row r="26" spans="1:2">
      <c r="A26" s="3" t="s">
        <v>296</v>
      </c>
    </row>
    <row r="27" spans="1:2">
      <c r="A27" s="4" t="s">
        <v>297</v>
      </c>
      <c r="B27" s="7" t="n">
        <v>2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60687</v>
      </c>
      <c r="C3" s="7" t="n">
        <v>57801</v>
      </c>
      <c r="D3" s="7" t="n">
        <v>117370</v>
      </c>
      <c r="E3" s="7" t="n">
        <v>110266</v>
      </c>
    </row>
    <row r="4" spans="1:5">
      <c r="A4" s="4" t="s">
        <v>75</v>
      </c>
      <c r="B4" s="5" t="n">
        <v>860</v>
      </c>
      <c r="C4" s="5" t="n">
        <v>881</v>
      </c>
      <c r="D4" s="5" t="n">
        <v>1724</v>
      </c>
      <c r="E4" s="5" t="n">
        <v>1759</v>
      </c>
    </row>
    <row r="5" spans="1:5">
      <c r="A5" s="4" t="s">
        <v>76</v>
      </c>
      <c r="B5" s="5" t="n">
        <v>10816</v>
      </c>
      <c r="C5" s="5" t="n">
        <v>11022</v>
      </c>
      <c r="D5" s="5" t="n">
        <v>24116</v>
      </c>
      <c r="E5" s="5" t="n">
        <v>20678</v>
      </c>
    </row>
    <row r="6" spans="1:5">
      <c r="A6" s="4" t="s">
        <v>77</v>
      </c>
      <c r="B6" s="5" t="n">
        <v>49871</v>
      </c>
      <c r="C6" s="5" t="n">
        <v>46779</v>
      </c>
      <c r="D6" s="5" t="n">
        <v>93254</v>
      </c>
      <c r="E6" s="5" t="n">
        <v>89588</v>
      </c>
    </row>
    <row r="7" spans="1:5">
      <c r="A7" s="3" t="s">
        <v>78</v>
      </c>
    </row>
    <row r="8" spans="1:5">
      <c r="A8" s="4" t="s">
        <v>79</v>
      </c>
      <c r="B8" s="5" t="n">
        <v>20081</v>
      </c>
      <c r="C8" s="5" t="n">
        <v>22722</v>
      </c>
      <c r="D8" s="5" t="n">
        <v>40170</v>
      </c>
      <c r="E8" s="5" t="n">
        <v>43964</v>
      </c>
    </row>
    <row r="9" spans="1:5">
      <c r="A9" s="4" t="s">
        <v>80</v>
      </c>
      <c r="B9" s="5" t="n">
        <v>8456</v>
      </c>
      <c r="C9" s="5" t="n">
        <v>9227</v>
      </c>
      <c r="D9" s="5" t="n">
        <v>17752</v>
      </c>
      <c r="E9" s="5" t="n">
        <v>18781</v>
      </c>
    </row>
    <row r="10" spans="1:5">
      <c r="A10" s="4" t="s">
        <v>81</v>
      </c>
      <c r="B10" s="5" t="n">
        <v>11858</v>
      </c>
      <c r="C10" s="5" t="n">
        <v>11814</v>
      </c>
      <c r="D10" s="5" t="n">
        <v>27476</v>
      </c>
      <c r="E10" s="5" t="n">
        <v>22741</v>
      </c>
    </row>
    <row r="11" spans="1:5">
      <c r="A11" s="4" t="s">
        <v>82</v>
      </c>
      <c r="B11" s="5" t="n">
        <v>6376</v>
      </c>
      <c r="D11" s="5" t="n">
        <v>6570</v>
      </c>
    </row>
    <row r="12" spans="1:5">
      <c r="A12" s="4" t="s">
        <v>83</v>
      </c>
      <c r="B12" s="5" t="n">
        <v>965</v>
      </c>
      <c r="C12" s="5" t="n">
        <v>1019</v>
      </c>
      <c r="D12" s="5" t="n">
        <v>1989</v>
      </c>
      <c r="E12" s="5" t="n">
        <v>2030</v>
      </c>
    </row>
    <row r="13" spans="1:5">
      <c r="A13" s="4" t="s">
        <v>84</v>
      </c>
      <c r="B13" s="5" t="n">
        <v>47736</v>
      </c>
      <c r="C13" s="5" t="n">
        <v>44782</v>
      </c>
      <c r="D13" s="5" t="n">
        <v>93957</v>
      </c>
      <c r="E13" s="5" t="n">
        <v>87516</v>
      </c>
    </row>
    <row r="14" spans="1:5">
      <c r="A14" s="4" t="s">
        <v>85</v>
      </c>
      <c r="B14" s="5" t="n">
        <v>2135</v>
      </c>
      <c r="C14" s="5" t="n">
        <v>1997</v>
      </c>
      <c r="D14" s="5" t="n">
        <v>-703</v>
      </c>
      <c r="E14" s="5" t="n">
        <v>2072</v>
      </c>
    </row>
    <row r="15" spans="1:5">
      <c r="A15" s="3" t="s">
        <v>86</v>
      </c>
    </row>
    <row r="16" spans="1:5">
      <c r="A16" s="4" t="s">
        <v>87</v>
      </c>
      <c r="B16" s="5" t="n">
        <v>945</v>
      </c>
      <c r="C16" s="5" t="n">
        <v>792</v>
      </c>
      <c r="D16" s="5" t="n">
        <v>1797</v>
      </c>
      <c r="E16" s="5" t="n">
        <v>1550</v>
      </c>
    </row>
    <row r="17" spans="1:5">
      <c r="A17" s="4" t="s">
        <v>88</v>
      </c>
      <c r="B17" s="5" t="n">
        <v>-146</v>
      </c>
      <c r="C17" s="5" t="n">
        <v>-66</v>
      </c>
      <c r="D17" s="5" t="n">
        <v>-270</v>
      </c>
      <c r="E17" s="5" t="n">
        <v>-193</v>
      </c>
    </row>
    <row r="18" spans="1:5">
      <c r="A18" s="4" t="s">
        <v>89</v>
      </c>
      <c r="B18" s="5" t="n">
        <v>-404</v>
      </c>
      <c r="C18" s="5" t="n">
        <v>2627</v>
      </c>
      <c r="D18" s="5" t="n">
        <v>-438</v>
      </c>
      <c r="E18" s="5" t="n">
        <v>3187</v>
      </c>
    </row>
    <row r="19" spans="1:5">
      <c r="A19" s="4" t="s">
        <v>90</v>
      </c>
      <c r="B19" s="5" t="n">
        <v>-227</v>
      </c>
      <c r="C19" s="5" t="n">
        <v>117</v>
      </c>
      <c r="D19" s="5" t="n">
        <v>-91</v>
      </c>
      <c r="E19" s="5" t="n">
        <v>171</v>
      </c>
    </row>
    <row r="20" spans="1:5">
      <c r="A20" s="4" t="s">
        <v>91</v>
      </c>
      <c r="B20" s="5" t="n">
        <v>-2</v>
      </c>
      <c r="C20" s="5" t="n">
        <v>50</v>
      </c>
      <c r="D20" s="5" t="n">
        <v>-6</v>
      </c>
      <c r="E20" s="5" t="n">
        <v>56</v>
      </c>
    </row>
    <row r="21" spans="1:5">
      <c r="A21" s="4" t="s">
        <v>92</v>
      </c>
      <c r="B21" s="5" t="n">
        <v>166</v>
      </c>
      <c r="C21" s="5" t="n">
        <v>3520</v>
      </c>
      <c r="D21" s="5" t="n">
        <v>992</v>
      </c>
      <c r="E21" s="5" t="n">
        <v>4771</v>
      </c>
    </row>
    <row r="22" spans="1:5">
      <c r="A22" s="4" t="s">
        <v>93</v>
      </c>
      <c r="B22" s="5" t="n">
        <v>1969</v>
      </c>
      <c r="C22" s="5" t="n">
        <v>-1523</v>
      </c>
      <c r="D22" s="5" t="n">
        <v>-1695</v>
      </c>
      <c r="E22" s="5" t="n">
        <v>-2699</v>
      </c>
    </row>
    <row r="23" spans="1:5">
      <c r="A23" s="4" t="s">
        <v>94</v>
      </c>
      <c r="B23" s="5" t="n">
        <v>1274</v>
      </c>
      <c r="C23" s="5" t="n">
        <v>-1027</v>
      </c>
      <c r="D23" s="5" t="n">
        <v>-1191</v>
      </c>
      <c r="E23" s="5" t="n">
        <v>-1128</v>
      </c>
    </row>
    <row r="24" spans="1:5">
      <c r="A24" s="4" t="s">
        <v>95</v>
      </c>
      <c r="B24" s="5" t="n">
        <v>695</v>
      </c>
      <c r="C24" s="5" t="n">
        <v>-496</v>
      </c>
      <c r="D24" s="5" t="n">
        <v>-504</v>
      </c>
      <c r="E24" s="5" t="n">
        <v>-1571</v>
      </c>
    </row>
    <row r="25" spans="1:5">
      <c r="A25" s="4" t="s">
        <v>96</v>
      </c>
      <c r="B25" s="7" t="n">
        <v>666</v>
      </c>
      <c r="C25" s="7" t="n">
        <v>-496</v>
      </c>
      <c r="D25" s="7" t="n">
        <v>-504</v>
      </c>
      <c r="E25" s="7" t="n">
        <v>-1571</v>
      </c>
    </row>
    <row r="26" spans="1:5">
      <c r="A26" s="4" t="s">
        <v>97</v>
      </c>
      <c r="B26" s="9" t="n">
        <v>0.02</v>
      </c>
      <c r="C26" s="9" t="n">
        <v>-0.01</v>
      </c>
      <c r="D26" s="9" t="n">
        <v>-0.01</v>
      </c>
      <c r="E26" s="9" t="n">
        <v>-0.04</v>
      </c>
    </row>
    <row r="27" spans="1:5">
      <c r="A27" s="3" t="s">
        <v>98</v>
      </c>
    </row>
    <row r="28" spans="1:5">
      <c r="A28" s="4" t="s">
        <v>99</v>
      </c>
      <c r="B28" s="5" t="n">
        <v>40418308</v>
      </c>
      <c r="C28" s="5" t="n">
        <v>39657071</v>
      </c>
      <c r="D28" s="5" t="n">
        <v>40436595</v>
      </c>
      <c r="E28" s="5" t="n">
        <v>39567254</v>
      </c>
    </row>
    <row r="29" spans="1:5">
      <c r="A29" s="4" t="s">
        <v>100</v>
      </c>
      <c r="B29" s="5" t="n">
        <v>40537852</v>
      </c>
      <c r="C29" s="5" t="n">
        <v>39657071</v>
      </c>
      <c r="D29" s="5" t="n">
        <v>40436595</v>
      </c>
      <c r="E29" s="5" t="n">
        <v>39567254</v>
      </c>
    </row>
    <row r="30" spans="1:5">
      <c r="A30" s="4" t="s">
        <v>101</v>
      </c>
      <c r="B30" s="8" t="n">
        <v>0.116</v>
      </c>
      <c r="C30" s="8" t="n">
        <v>0.113</v>
      </c>
      <c r="D30" s="8" t="n">
        <v>0.232</v>
      </c>
      <c r="E30" s="8" t="n">
        <v>0.226</v>
      </c>
    </row>
    <row r="31" spans="1:5">
      <c r="A31" s="4" t="s">
        <v>102</v>
      </c>
    </row>
    <row r="32" spans="1:5">
      <c r="A32" s="4" t="s">
        <v>74</v>
      </c>
      <c r="B32" s="7" t="n">
        <v>48093</v>
      </c>
      <c r="C32" s="7" t="n">
        <v>47447</v>
      </c>
      <c r="D32" s="7" t="n">
        <v>93960</v>
      </c>
      <c r="E32" s="7" t="n">
        <v>91454</v>
      </c>
    </row>
    <row r="33" spans="1:5">
      <c r="A33" s="4" t="s">
        <v>76</v>
      </c>
      <c r="B33" s="5" t="n">
        <v>7282</v>
      </c>
      <c r="C33" s="5" t="n">
        <v>7159</v>
      </c>
      <c r="D33" s="5" t="n">
        <v>16894</v>
      </c>
      <c r="E33" s="5" t="n">
        <v>13963</v>
      </c>
    </row>
    <row r="34" spans="1:5">
      <c r="A34" s="4" t="s">
        <v>103</v>
      </c>
    </row>
    <row r="35" spans="1:5">
      <c r="A35" s="4" t="s">
        <v>74</v>
      </c>
      <c r="B35" s="5" t="n">
        <v>12594</v>
      </c>
      <c r="C35" s="5" t="n">
        <v>10354</v>
      </c>
      <c r="D35" s="5" t="n">
        <v>23410</v>
      </c>
      <c r="E35" s="5" t="n">
        <v>18812</v>
      </c>
    </row>
    <row r="36" spans="1:5">
      <c r="A36" s="4" t="s">
        <v>76</v>
      </c>
      <c r="B36" s="7" t="n">
        <v>2674</v>
      </c>
      <c r="C36" s="7" t="n">
        <v>2982</v>
      </c>
      <c r="D36" s="7" t="n">
        <v>5498</v>
      </c>
      <c r="E36" s="7" t="n">
        <v>4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7</v>
      </c>
      <c r="B3" s="7" t="n">
        <v>37657</v>
      </c>
      <c r="C3" s="7" t="n">
        <v>48423</v>
      </c>
    </row>
    <row r="4" spans="1:3">
      <c r="A4" s="4" t="s">
        <v>305</v>
      </c>
    </row>
    <row r="5" spans="1:3">
      <c r="A5" s="3" t="s">
        <v>304</v>
      </c>
    </row>
    <row r="6" spans="1:3">
      <c r="A6" s="4" t="s">
        <v>37</v>
      </c>
      <c r="B6" s="5" t="n">
        <v>31657</v>
      </c>
      <c r="C6" s="5" t="n">
        <v>42423</v>
      </c>
    </row>
    <row r="7" spans="1:3">
      <c r="A7" s="4" t="s">
        <v>306</v>
      </c>
    </row>
    <row r="8" spans="1:3">
      <c r="A8" s="3" t="s">
        <v>304</v>
      </c>
    </row>
    <row r="9" spans="1:3">
      <c r="A9" s="4" t="s">
        <v>307</v>
      </c>
      <c r="B9" s="5" t="n">
        <v>28657</v>
      </c>
      <c r="C9" s="5" t="n">
        <v>2014</v>
      </c>
    </row>
    <row r="10" spans="1:3">
      <c r="A10" s="4" t="s">
        <v>308</v>
      </c>
      <c r="B10" s="5" t="n">
        <v>3000</v>
      </c>
      <c r="C10" s="5" t="n">
        <v>3000</v>
      </c>
    </row>
    <row r="11" spans="1:3">
      <c r="A11" s="4" t="s">
        <v>309</v>
      </c>
    </row>
    <row r="12" spans="1:3">
      <c r="A12" s="3" t="s">
        <v>304</v>
      </c>
    </row>
    <row r="13" spans="1:3">
      <c r="A13" s="4" t="s">
        <v>307</v>
      </c>
      <c r="C13" s="5" t="n">
        <v>16477</v>
      </c>
    </row>
    <row r="14" spans="1:3">
      <c r="A14" s="4" t="s">
        <v>310</v>
      </c>
    </row>
    <row r="15" spans="1:3">
      <c r="A15" s="3" t="s">
        <v>304</v>
      </c>
    </row>
    <row r="16" spans="1:3">
      <c r="A16" s="4" t="s">
        <v>307</v>
      </c>
      <c r="C16" s="5" t="n">
        <v>1457</v>
      </c>
    </row>
    <row r="17" spans="1:3">
      <c r="A17" s="4" t="s">
        <v>311</v>
      </c>
    </row>
    <row r="18" spans="1:3">
      <c r="A18" s="3" t="s">
        <v>304</v>
      </c>
    </row>
    <row r="19" spans="1:3">
      <c r="A19" s="4" t="s">
        <v>307</v>
      </c>
      <c r="C19" s="5" t="n">
        <v>10488</v>
      </c>
    </row>
    <row r="20" spans="1:3">
      <c r="A20" s="4" t="s">
        <v>308</v>
      </c>
      <c r="C20" s="5" t="n">
        <v>8987</v>
      </c>
    </row>
    <row r="21" spans="1:3">
      <c r="A21" s="4" t="s">
        <v>312</v>
      </c>
    </row>
    <row r="22" spans="1:3">
      <c r="A22" s="3" t="s">
        <v>304</v>
      </c>
    </row>
    <row r="23" spans="1:3">
      <c r="A23" s="4" t="s">
        <v>37</v>
      </c>
      <c r="B23" s="5" t="n">
        <v>6000</v>
      </c>
      <c r="C23" s="5" t="n">
        <v>6000</v>
      </c>
    </row>
    <row r="24" spans="1:3">
      <c r="A24" s="4" t="s">
        <v>313</v>
      </c>
    </row>
    <row r="25" spans="1:3">
      <c r="A25" s="3" t="s">
        <v>304</v>
      </c>
    </row>
    <row r="26" spans="1:3">
      <c r="A26" s="4" t="s">
        <v>308</v>
      </c>
      <c r="B26" s="5" t="n">
        <v>6000</v>
      </c>
      <c r="C26" s="5" t="n">
        <v>6000</v>
      </c>
    </row>
    <row r="27" spans="1:3">
      <c r="A27" s="4" t="s">
        <v>314</v>
      </c>
    </row>
    <row r="28" spans="1:3">
      <c r="A28" s="3" t="s">
        <v>304</v>
      </c>
    </row>
    <row r="29" spans="1:3">
      <c r="A29" s="4" t="s">
        <v>37</v>
      </c>
      <c r="B29" s="5" t="n">
        <v>37657</v>
      </c>
      <c r="C29" s="5" t="n">
        <v>30489</v>
      </c>
    </row>
    <row r="30" spans="1:3">
      <c r="A30" s="4" t="s">
        <v>315</v>
      </c>
    </row>
    <row r="31" spans="1:3">
      <c r="A31" s="3" t="s">
        <v>304</v>
      </c>
    </row>
    <row r="32" spans="1:3">
      <c r="A32" s="4" t="s">
        <v>37</v>
      </c>
      <c r="B32" s="5" t="n">
        <v>31657</v>
      </c>
      <c r="C32" s="5" t="n">
        <v>24489</v>
      </c>
    </row>
    <row r="33" spans="1:3">
      <c r="A33" s="4" t="s">
        <v>316</v>
      </c>
    </row>
    <row r="34" spans="1:3">
      <c r="A34" s="3" t="s">
        <v>304</v>
      </c>
    </row>
    <row r="35" spans="1:3">
      <c r="A35" s="4" t="s">
        <v>307</v>
      </c>
      <c r="B35" s="5" t="n">
        <v>28657</v>
      </c>
      <c r="C35" s="5" t="n">
        <v>2014</v>
      </c>
    </row>
    <row r="36" spans="1:3">
      <c r="A36" s="4" t="s">
        <v>308</v>
      </c>
      <c r="B36" s="5" t="n">
        <v>3000</v>
      </c>
      <c r="C36" s="5" t="n">
        <v>3000</v>
      </c>
    </row>
    <row r="37" spans="1:3">
      <c r="A37" s="4" t="s">
        <v>317</v>
      </c>
    </row>
    <row r="38" spans="1:3">
      <c r="A38" s="3" t="s">
        <v>304</v>
      </c>
    </row>
    <row r="39" spans="1:3">
      <c r="A39" s="4" t="s">
        <v>307</v>
      </c>
      <c r="C39" s="5" t="n">
        <v>10488</v>
      </c>
    </row>
    <row r="40" spans="1:3">
      <c r="A40" s="4" t="s">
        <v>308</v>
      </c>
      <c r="C40" s="5" t="n">
        <v>8987</v>
      </c>
    </row>
    <row r="41" spans="1:3">
      <c r="A41" s="4" t="s">
        <v>318</v>
      </c>
    </row>
    <row r="42" spans="1:3">
      <c r="A42" s="3" t="s">
        <v>304</v>
      </c>
    </row>
    <row r="43" spans="1:3">
      <c r="A43" s="4" t="s">
        <v>37</v>
      </c>
      <c r="B43" s="5" t="n">
        <v>6000</v>
      </c>
      <c r="C43" s="5" t="n">
        <v>6000</v>
      </c>
    </row>
    <row r="44" spans="1:3">
      <c r="A44" s="4" t="s">
        <v>319</v>
      </c>
    </row>
    <row r="45" spans="1:3">
      <c r="A45" s="3" t="s">
        <v>304</v>
      </c>
    </row>
    <row r="46" spans="1:3">
      <c r="A46" s="4" t="s">
        <v>308</v>
      </c>
      <c r="B46" s="7" t="n">
        <v>6000</v>
      </c>
      <c r="C46" s="5" t="n">
        <v>6000</v>
      </c>
    </row>
    <row r="47" spans="1:3">
      <c r="A47" s="4" t="s">
        <v>320</v>
      </c>
    </row>
    <row r="48" spans="1:3">
      <c r="A48" s="3" t="s">
        <v>304</v>
      </c>
    </row>
    <row r="49" spans="1:3">
      <c r="A49" s="4" t="s">
        <v>37</v>
      </c>
      <c r="C49" s="5" t="n">
        <v>17934</v>
      </c>
    </row>
    <row r="50" spans="1:3">
      <c r="A50" s="4" t="s">
        <v>321</v>
      </c>
    </row>
    <row r="51" spans="1:3">
      <c r="A51" s="3" t="s">
        <v>304</v>
      </c>
    </row>
    <row r="52" spans="1:3">
      <c r="A52" s="4" t="s">
        <v>37</v>
      </c>
      <c r="C52" s="5" t="n">
        <v>17934</v>
      </c>
    </row>
    <row r="53" spans="1:3">
      <c r="A53" s="4" t="s">
        <v>322</v>
      </c>
    </row>
    <row r="54" spans="1:3">
      <c r="A54" s="3" t="s">
        <v>304</v>
      </c>
    </row>
    <row r="55" spans="1:3">
      <c r="A55" s="4" t="s">
        <v>307</v>
      </c>
      <c r="C55" s="5" t="n">
        <v>16477</v>
      </c>
    </row>
    <row r="56" spans="1:3">
      <c r="A56" s="4" t="s">
        <v>323</v>
      </c>
    </row>
    <row r="57" spans="1:3">
      <c r="A57" s="3" t="s">
        <v>304</v>
      </c>
    </row>
    <row r="58" spans="1:3">
      <c r="A58" s="4" t="s">
        <v>307</v>
      </c>
      <c r="C58" s="7" t="n">
        <v>14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s>
  <sheetData>
    <row r="1" spans="1:5">
      <c r="A1" s="1" t="s">
        <v>324</v>
      </c>
      <c r="B1" s="2" t="s">
        <v>1</v>
      </c>
    </row>
    <row r="2" spans="1:5">
      <c r="B2" s="2" t="s">
        <v>325</v>
      </c>
      <c r="C2" s="2" t="s">
        <v>326</v>
      </c>
      <c r="D2" s="2" t="s">
        <v>327</v>
      </c>
      <c r="E2" s="2" t="s">
        <v>328</v>
      </c>
    </row>
    <row r="3" spans="1:5">
      <c r="A3" s="4" t="s">
        <v>329</v>
      </c>
    </row>
    <row r="4" spans="1:5">
      <c r="A4" s="3" t="s">
        <v>330</v>
      </c>
    </row>
    <row r="5" spans="1:5">
      <c r="A5" s="4" t="s">
        <v>331</v>
      </c>
      <c r="B5" s="5" t="n">
        <v>1</v>
      </c>
      <c r="C5" s="5" t="n">
        <v>1</v>
      </c>
      <c r="D5" s="5" t="n">
        <v>1</v>
      </c>
      <c r="E5" s="5" t="n">
        <v>1</v>
      </c>
    </row>
    <row r="6" spans="1:5">
      <c r="A6" s="4" t="s">
        <v>332</v>
      </c>
      <c r="C6" s="10" t="n">
        <v>2600000</v>
      </c>
      <c r="E6" s="10" t="n">
        <v>2500000</v>
      </c>
    </row>
    <row r="7" spans="1:5">
      <c r="A7" s="4" t="s">
        <v>333</v>
      </c>
    </row>
    <row r="8" spans="1:5">
      <c r="A8" s="3" t="s">
        <v>330</v>
      </c>
    </row>
    <row r="9" spans="1:5">
      <c r="A9" s="4" t="s">
        <v>334</v>
      </c>
      <c r="B9" s="5" t="n">
        <v>1</v>
      </c>
      <c r="C9" s="5" t="n">
        <v>1</v>
      </c>
      <c r="D9" s="5" t="n">
        <v>1</v>
      </c>
      <c r="E9" s="5" t="n">
        <v>1</v>
      </c>
    </row>
    <row r="10" spans="1:5">
      <c r="A10" s="4" t="s">
        <v>335</v>
      </c>
      <c r="B10" s="7" t="n">
        <v>3400000</v>
      </c>
      <c r="D10" s="7" t="n">
        <v>3400000</v>
      </c>
    </row>
    <row r="11" spans="1:5">
      <c r="A11" s="4" t="s">
        <v>336</v>
      </c>
    </row>
    <row r="12" spans="1:5">
      <c r="A12" s="3" t="s">
        <v>330</v>
      </c>
    </row>
    <row r="13" spans="1:5">
      <c r="A13" s="4" t="s">
        <v>337</v>
      </c>
      <c r="B13" s="4" t="s">
        <v>338</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39</v>
      </c>
      <c r="B1" s="2" t="s">
        <v>72</v>
      </c>
      <c r="C1" s="2" t="s">
        <v>1</v>
      </c>
    </row>
    <row r="2" spans="1:3">
      <c r="B2" s="2" t="s">
        <v>295</v>
      </c>
      <c r="C2" s="2" t="s">
        <v>295</v>
      </c>
    </row>
    <row r="3" spans="1:3">
      <c r="A3" s="3" t="s">
        <v>340</v>
      </c>
    </row>
    <row r="4" spans="1:3">
      <c r="A4" s="4" t="s">
        <v>341</v>
      </c>
      <c r="C4" s="7" t="n">
        <v>-600000</v>
      </c>
    </row>
    <row r="5" spans="1:3">
      <c r="A5" s="4" t="s">
        <v>342</v>
      </c>
      <c r="B5" s="7" t="n">
        <v>600000</v>
      </c>
      <c r="C5" s="5" t="n">
        <v>600000</v>
      </c>
    </row>
    <row r="6" spans="1:3">
      <c r="A6" s="4" t="s">
        <v>343</v>
      </c>
    </row>
    <row r="7" spans="1:3">
      <c r="A7" s="3" t="s">
        <v>340</v>
      </c>
    </row>
    <row r="8" spans="1:3">
      <c r="A8" s="4" t="s">
        <v>344</v>
      </c>
      <c r="C8" s="5" t="n">
        <v>0</v>
      </c>
    </row>
    <row r="9" spans="1:3">
      <c r="A9" s="4" t="s">
        <v>345</v>
      </c>
      <c r="C9" s="5" t="n">
        <v>0</v>
      </c>
    </row>
    <row r="10" spans="1:3">
      <c r="A10" s="4" t="s">
        <v>346</v>
      </c>
      <c r="B10" s="5" t="n">
        <v>0</v>
      </c>
      <c r="C10" s="7" t="n">
        <v>0</v>
      </c>
    </row>
    <row r="11" spans="1:3">
      <c r="A11" s="4" t="s">
        <v>341</v>
      </c>
      <c r="B11" s="7" t="n">
        <v>2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47</v>
      </c>
      <c r="B1" s="2" t="s">
        <v>1</v>
      </c>
    </row>
    <row r="2" spans="1:2">
      <c r="B2" s="2" t="s">
        <v>295</v>
      </c>
    </row>
    <row r="3" spans="1:2">
      <c r="A3" s="3" t="s">
        <v>159</v>
      </c>
    </row>
    <row r="4" spans="1:2">
      <c r="A4" s="4" t="s">
        <v>348</v>
      </c>
      <c r="B4" s="7" t="n">
        <v>279131</v>
      </c>
    </row>
    <row r="5" spans="1:2">
      <c r="A5" s="4" t="s">
        <v>349</v>
      </c>
      <c r="B5" s="5" t="n">
        <v>-1410</v>
      </c>
    </row>
    <row r="6" spans="1:2">
      <c r="A6" s="4" t="s">
        <v>350</v>
      </c>
      <c r="B6" s="5" t="n">
        <v>-600</v>
      </c>
    </row>
    <row r="7" spans="1:2">
      <c r="A7" s="4" t="s">
        <v>351</v>
      </c>
      <c r="B7" s="7" t="n">
        <v>2771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40</v>
      </c>
    </row>
    <row r="4" spans="1:3">
      <c r="A4" s="4" t="s">
        <v>353</v>
      </c>
      <c r="B4" s="7" t="n">
        <v>64939</v>
      </c>
      <c r="C4" s="7" t="n">
        <v>68296</v>
      </c>
    </row>
    <row r="5" spans="1:3">
      <c r="A5" s="4" t="s">
        <v>354</v>
      </c>
      <c r="B5" s="5" t="n">
        <v>68977</v>
      </c>
      <c r="C5" s="5" t="n">
        <v>69200</v>
      </c>
    </row>
    <row r="6" spans="1:3">
      <c r="A6" s="4" t="s">
        <v>355</v>
      </c>
      <c r="B6" s="5" t="n">
        <v>13665</v>
      </c>
      <c r="C6" s="5" t="n">
        <v>14632</v>
      </c>
    </row>
    <row r="7" spans="1:3">
      <c r="A7" s="3" t="s">
        <v>356</v>
      </c>
    </row>
    <row r="8" spans="1:3">
      <c r="A8" s="4" t="s">
        <v>357</v>
      </c>
      <c r="B8" s="5" t="n">
        <v>196249</v>
      </c>
      <c r="C8" s="5" t="n">
        <v>201484</v>
      </c>
    </row>
    <row r="9" spans="1:3">
      <c r="A9" s="4" t="s">
        <v>358</v>
      </c>
      <c r="B9" s="5" t="n">
        <v>-117914</v>
      </c>
      <c r="C9" s="5" t="n">
        <v>-116628</v>
      </c>
    </row>
    <row r="10" spans="1:3">
      <c r="A10" s="4" t="s">
        <v>359</v>
      </c>
      <c r="B10" s="5" t="n">
        <v>78335</v>
      </c>
      <c r="C10" s="5" t="n">
        <v>84856</v>
      </c>
    </row>
    <row r="11" spans="1:3">
      <c r="A11" s="4" t="s">
        <v>360</v>
      </c>
    </row>
    <row r="12" spans="1:3">
      <c r="A12" s="3" t="s">
        <v>356</v>
      </c>
    </row>
    <row r="13" spans="1:3">
      <c r="A13" s="4" t="s">
        <v>361</v>
      </c>
      <c r="B13" s="5" t="n">
        <v>44268</v>
      </c>
      <c r="C13" s="5" t="n">
        <v>44956</v>
      </c>
    </row>
    <row r="14" spans="1:3">
      <c r="A14" s="4" t="s">
        <v>362</v>
      </c>
    </row>
    <row r="15" spans="1:3">
      <c r="A15" s="3" t="s">
        <v>356</v>
      </c>
    </row>
    <row r="16" spans="1:3">
      <c r="A16" s="4" t="s">
        <v>361</v>
      </c>
      <c r="B16" s="7" t="n">
        <v>4400</v>
      </c>
      <c r="C16" s="5" t="n">
        <v>4400</v>
      </c>
    </row>
    <row r="17" spans="1:3">
      <c r="A17" s="4" t="s">
        <v>363</v>
      </c>
    </row>
    <row r="18" spans="1:3">
      <c r="A18" s="3" t="s">
        <v>340</v>
      </c>
    </row>
    <row r="19" spans="1:3">
      <c r="A19" s="4" t="s">
        <v>364</v>
      </c>
      <c r="B19" s="4" t="s">
        <v>293</v>
      </c>
    </row>
    <row r="20" spans="1:3">
      <c r="A20" s="3" t="s">
        <v>356</v>
      </c>
    </row>
    <row r="21" spans="1:3">
      <c r="A21" s="4" t="s">
        <v>358</v>
      </c>
      <c r="B21" s="7" t="n">
        <v>-54152</v>
      </c>
      <c r="C21" s="5" t="n">
        <v>-54213</v>
      </c>
    </row>
    <row r="22" spans="1:3">
      <c r="A22" s="4" t="s">
        <v>365</v>
      </c>
      <c r="B22" s="7" t="n">
        <v>10787</v>
      </c>
      <c r="C22" s="5" t="n">
        <v>14083</v>
      </c>
    </row>
    <row r="23" spans="1:3">
      <c r="A23" s="4" t="s">
        <v>366</v>
      </c>
    </row>
    <row r="24" spans="1:3">
      <c r="A24" s="3" t="s">
        <v>340</v>
      </c>
    </row>
    <row r="25" spans="1:3">
      <c r="A25" s="4" t="s">
        <v>364</v>
      </c>
      <c r="B25" s="4" t="s">
        <v>367</v>
      </c>
    </row>
    <row r="26" spans="1:3">
      <c r="A26" s="3" t="s">
        <v>356</v>
      </c>
    </row>
    <row r="27" spans="1:3">
      <c r="A27" s="4" t="s">
        <v>358</v>
      </c>
      <c r="B27" s="7" t="n">
        <v>-50835</v>
      </c>
      <c r="C27" s="5" t="n">
        <v>-48945</v>
      </c>
    </row>
    <row r="28" spans="1:3">
      <c r="A28" s="4" t="s">
        <v>365</v>
      </c>
      <c r="B28" s="7" t="n">
        <v>18142</v>
      </c>
      <c r="C28" s="5" t="n">
        <v>20255</v>
      </c>
    </row>
    <row r="29" spans="1:3">
      <c r="A29" s="4" t="s">
        <v>368</v>
      </c>
    </row>
    <row r="30" spans="1:3">
      <c r="A30" s="3" t="s">
        <v>340</v>
      </c>
    </row>
    <row r="31" spans="1:3">
      <c r="A31" s="4" t="s">
        <v>364</v>
      </c>
      <c r="B31" s="4" t="s">
        <v>369</v>
      </c>
    </row>
    <row r="32" spans="1:3">
      <c r="A32" s="3" t="s">
        <v>356</v>
      </c>
    </row>
    <row r="33" spans="1:3">
      <c r="A33" s="4" t="s">
        <v>358</v>
      </c>
      <c r="B33" s="7" t="n">
        <v>-12927</v>
      </c>
      <c r="C33" s="5" t="n">
        <v>-13470</v>
      </c>
    </row>
    <row r="34" spans="1:3">
      <c r="A34" s="4" t="s">
        <v>365</v>
      </c>
      <c r="B34" s="7" t="n">
        <v>738</v>
      </c>
      <c r="C34" s="7" t="n">
        <v>11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70</v>
      </c>
      <c r="B1" s="2" t="s">
        <v>371</v>
      </c>
      <c r="C1" s="2" t="s">
        <v>2</v>
      </c>
      <c r="D1" s="2" t="s">
        <v>25</v>
      </c>
    </row>
    <row r="2" spans="1:4">
      <c r="A2" s="3" t="s">
        <v>372</v>
      </c>
    </row>
    <row r="3" spans="1:4">
      <c r="A3" s="4" t="s">
        <v>44</v>
      </c>
      <c r="C3" s="7" t="n">
        <v>85000000</v>
      </c>
      <c r="D3" s="7" t="n">
        <v>93000000</v>
      </c>
    </row>
    <row r="4" spans="1:4">
      <c r="A4" s="4" t="s">
        <v>373</v>
      </c>
    </row>
    <row r="5" spans="1:4">
      <c r="A5" s="3" t="s">
        <v>372</v>
      </c>
    </row>
    <row r="6" spans="1:4">
      <c r="A6" s="4" t="s">
        <v>374</v>
      </c>
      <c r="B6" s="4" t="s">
        <v>375</v>
      </c>
    </row>
    <row r="7" spans="1:4">
      <c r="A7" s="4" t="s">
        <v>376</v>
      </c>
      <c r="B7" s="7" t="n">
        <v>200000000</v>
      </c>
    </row>
    <row r="8" spans="1:4">
      <c r="A8" s="4" t="s">
        <v>377</v>
      </c>
      <c r="C8" s="4" t="s">
        <v>378</v>
      </c>
    </row>
    <row r="9" spans="1:4">
      <c r="A9" s="4" t="s">
        <v>379</v>
      </c>
      <c r="C9" s="4" t="s">
        <v>380</v>
      </c>
    </row>
    <row r="10" spans="1:4">
      <c r="A10" s="4" t="s">
        <v>381</v>
      </c>
    </row>
    <row r="11" spans="1:4">
      <c r="A11" s="3" t="s">
        <v>372</v>
      </c>
    </row>
    <row r="12" spans="1:4">
      <c r="A12" s="4" t="s">
        <v>382</v>
      </c>
      <c r="C12" s="4" t="s">
        <v>383</v>
      </c>
      <c r="D12" s="4" t="s">
        <v>384</v>
      </c>
    </row>
    <row r="13" spans="1:4">
      <c r="A13" s="4" t="s">
        <v>385</v>
      </c>
      <c r="C13" s="4" t="s">
        <v>386</v>
      </c>
    </row>
    <row r="14" spans="1:4">
      <c r="A14" s="4" t="s">
        <v>387</v>
      </c>
    </row>
    <row r="15" spans="1:4">
      <c r="A15" s="3" t="s">
        <v>372</v>
      </c>
    </row>
    <row r="16" spans="1:4">
      <c r="A16" s="4" t="s">
        <v>388</v>
      </c>
      <c r="B16" s="4" t="s">
        <v>389</v>
      </c>
    </row>
    <row r="17" spans="1:4">
      <c r="A17" s="4" t="s">
        <v>390</v>
      </c>
      <c r="B17" s="7" t="n">
        <v>150000000</v>
      </c>
    </row>
    <row r="18" spans="1:4">
      <c r="A18" s="4" t="s">
        <v>44</v>
      </c>
      <c r="C18" s="7" t="n">
        <v>85000000</v>
      </c>
      <c r="D18" s="7" t="n">
        <v>93000000</v>
      </c>
    </row>
    <row r="19" spans="1:4">
      <c r="A19" s="4" t="s">
        <v>391</v>
      </c>
      <c r="C19" s="7" t="n">
        <v>64500000</v>
      </c>
      <c r="D19" s="5" t="n">
        <v>56500000</v>
      </c>
    </row>
    <row r="20" spans="1:4">
      <c r="A20" s="4" t="s">
        <v>392</v>
      </c>
      <c r="C20" s="4" t="s">
        <v>393</v>
      </c>
    </row>
    <row r="21" spans="1:4">
      <c r="A21" s="4" t="s">
        <v>394</v>
      </c>
      <c r="C21" s="4" t="s">
        <v>395</v>
      </c>
    </row>
    <row r="22" spans="1:4">
      <c r="A22" s="4" t="s">
        <v>396</v>
      </c>
      <c r="C22" s="4" t="s">
        <v>397</v>
      </c>
    </row>
    <row r="23" spans="1:4">
      <c r="A23" s="4" t="s">
        <v>398</v>
      </c>
      <c r="C23" s="4" t="s">
        <v>399</v>
      </c>
    </row>
    <row r="24" spans="1:4">
      <c r="A24" s="4" t="s">
        <v>400</v>
      </c>
      <c r="C24" s="4" t="s">
        <v>401</v>
      </c>
    </row>
    <row r="25" spans="1:4">
      <c r="A25" s="4" t="s">
        <v>402</v>
      </c>
    </row>
    <row r="26" spans="1:4">
      <c r="A26" s="3" t="s">
        <v>372</v>
      </c>
    </row>
    <row r="27" spans="1:4">
      <c r="A27" s="4" t="s">
        <v>392</v>
      </c>
      <c r="C27" s="4" t="s">
        <v>395</v>
      </c>
    </row>
    <row r="28" spans="1:4">
      <c r="A28" s="4" t="s">
        <v>394</v>
      </c>
      <c r="C28" s="4" t="s">
        <v>403</v>
      </c>
    </row>
    <row r="29" spans="1:4">
      <c r="A29" s="4" t="s">
        <v>404</v>
      </c>
      <c r="C29" s="4" t="s">
        <v>405</v>
      </c>
    </row>
    <row r="30" spans="1:4">
      <c r="A30" s="4" t="s">
        <v>406</v>
      </c>
    </row>
    <row r="31" spans="1:4">
      <c r="A31" s="3" t="s">
        <v>372</v>
      </c>
    </row>
    <row r="32" spans="1:4">
      <c r="A32" s="4" t="s">
        <v>392</v>
      </c>
      <c r="C32" s="4" t="s">
        <v>407</v>
      </c>
    </row>
    <row r="33" spans="1:4">
      <c r="A33" s="4" t="s">
        <v>394</v>
      </c>
      <c r="C33" s="4" t="s">
        <v>386</v>
      </c>
    </row>
    <row r="34" spans="1:4">
      <c r="A34" s="4" t="s">
        <v>404</v>
      </c>
      <c r="C34" s="4" t="s">
        <v>408</v>
      </c>
    </row>
    <row r="35" spans="1:4">
      <c r="A35" s="4" t="s">
        <v>409</v>
      </c>
    </row>
    <row r="36" spans="1:4">
      <c r="A36" s="3" t="s">
        <v>372</v>
      </c>
    </row>
    <row r="37" spans="1:4">
      <c r="A37" s="4" t="s">
        <v>390</v>
      </c>
      <c r="C37" s="7" t="n">
        <v>500000</v>
      </c>
      <c r="D37" s="7"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2</v>
      </c>
      <c r="D1" s="2" t="s">
        <v>1</v>
      </c>
    </row>
    <row r="2" spans="1:5">
      <c r="B2" s="2" t="s">
        <v>2</v>
      </c>
      <c r="C2" s="2" t="s">
        <v>73</v>
      </c>
      <c r="D2" s="2" t="s">
        <v>2</v>
      </c>
      <c r="E2" s="2" t="s">
        <v>73</v>
      </c>
    </row>
    <row r="3" spans="1:5">
      <c r="A3" s="3" t="s">
        <v>411</v>
      </c>
    </row>
    <row r="4" spans="1:5">
      <c r="A4" s="4" t="s">
        <v>412</v>
      </c>
      <c r="B4" s="7" t="n">
        <v>26</v>
      </c>
      <c r="C4" s="7" t="n">
        <v>24</v>
      </c>
      <c r="D4" s="7" t="n">
        <v>54</v>
      </c>
      <c r="E4" s="7" t="n">
        <v>46</v>
      </c>
    </row>
    <row r="5" spans="1:5">
      <c r="A5" s="4" t="s">
        <v>413</v>
      </c>
      <c r="B5" s="5" t="n">
        <v>26</v>
      </c>
      <c r="C5" s="5" t="n">
        <v>27</v>
      </c>
      <c r="D5" s="5" t="n">
        <v>53</v>
      </c>
      <c r="E5" s="5" t="n">
        <v>52</v>
      </c>
    </row>
    <row r="6" spans="1:5">
      <c r="A6" s="4" t="s">
        <v>414</v>
      </c>
      <c r="B6" s="5" t="n">
        <v>23</v>
      </c>
      <c r="C6" s="5" t="n">
        <v>22</v>
      </c>
      <c r="D6" s="5" t="n">
        <v>47</v>
      </c>
      <c r="E6" s="5" t="n">
        <v>44</v>
      </c>
    </row>
    <row r="7" spans="1:5">
      <c r="A7" s="4" t="s">
        <v>415</v>
      </c>
      <c r="B7" s="7" t="n">
        <v>75</v>
      </c>
      <c r="C7" s="7" t="n">
        <v>73</v>
      </c>
      <c r="D7" s="7" t="n">
        <v>154</v>
      </c>
      <c r="E7" s="7" t="n">
        <v>1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2</v>
      </c>
      <c r="D1" s="2" t="s">
        <v>1</v>
      </c>
    </row>
    <row r="2" spans="1:5">
      <c r="B2" s="2" t="s">
        <v>2</v>
      </c>
      <c r="C2" s="2" t="s">
        <v>73</v>
      </c>
      <c r="D2" s="2" t="s">
        <v>2</v>
      </c>
      <c r="E2" s="2" t="s">
        <v>73</v>
      </c>
    </row>
    <row r="3" spans="1:5">
      <c r="A3" s="3" t="s">
        <v>168</v>
      </c>
    </row>
    <row r="4" spans="1:5">
      <c r="A4" s="4" t="s">
        <v>417</v>
      </c>
      <c r="B4" s="7" t="n">
        <v>414</v>
      </c>
      <c r="C4" s="7" t="n">
        <v>-534</v>
      </c>
      <c r="D4" s="7" t="n">
        <v>-356</v>
      </c>
      <c r="E4" s="7" t="n">
        <v>-945</v>
      </c>
    </row>
    <row r="5" spans="1:5">
      <c r="A5" s="4" t="s">
        <v>418</v>
      </c>
      <c r="B5" s="5" t="n">
        <v>26</v>
      </c>
      <c r="C5" s="5" t="n">
        <v>-41</v>
      </c>
      <c r="D5" s="5" t="n">
        <v>-51</v>
      </c>
      <c r="E5" s="5" t="n">
        <v>-61</v>
      </c>
    </row>
    <row r="6" spans="1:5">
      <c r="A6" s="4" t="s">
        <v>121</v>
      </c>
      <c r="B6" s="5" t="n">
        <v>6</v>
      </c>
      <c r="C6" s="5" t="n">
        <v>-56</v>
      </c>
      <c r="D6" s="5" t="n">
        <v>-16</v>
      </c>
      <c r="E6" s="5" t="n">
        <v>-76</v>
      </c>
    </row>
    <row r="7" spans="1:5">
      <c r="A7" s="4" t="s">
        <v>419</v>
      </c>
      <c r="B7" s="5" t="n">
        <v>790</v>
      </c>
      <c r="C7" s="5" t="n">
        <v>17</v>
      </c>
      <c r="D7" s="5" t="n">
        <v>-448</v>
      </c>
      <c r="E7" s="5" t="n">
        <v>62</v>
      </c>
    </row>
    <row r="8" spans="1:5">
      <c r="A8" s="4" t="s">
        <v>420</v>
      </c>
      <c r="B8" s="5" t="n">
        <v>-6</v>
      </c>
      <c r="C8" s="5" t="n">
        <v>152</v>
      </c>
      <c r="D8" s="5" t="n">
        <v>13</v>
      </c>
      <c r="E8" s="5" t="n">
        <v>211</v>
      </c>
    </row>
    <row r="9" spans="1:5">
      <c r="A9" s="4" t="s">
        <v>421</v>
      </c>
      <c r="B9" s="5" t="n">
        <v>60</v>
      </c>
      <c r="C9" s="5" t="n">
        <v>-657</v>
      </c>
      <c r="D9" s="5" t="n">
        <v>-241</v>
      </c>
      <c r="E9" s="5" t="n">
        <v>-902</v>
      </c>
    </row>
    <row r="10" spans="1:5">
      <c r="A10" s="4" t="s">
        <v>422</v>
      </c>
      <c r="B10" s="5" t="n">
        <v>-39</v>
      </c>
      <c r="C10" s="5" t="n">
        <v>71</v>
      </c>
      <c r="D10" s="5" t="n">
        <v>-156</v>
      </c>
      <c r="E10" s="5" t="n">
        <v>542</v>
      </c>
    </row>
    <row r="11" spans="1:5">
      <c r="A11" s="4" t="s">
        <v>423</v>
      </c>
      <c r="B11" s="5" t="n">
        <v>23</v>
      </c>
      <c r="C11" s="5" t="n">
        <v>21</v>
      </c>
      <c r="D11" s="5" t="n">
        <v>64</v>
      </c>
      <c r="E11" s="5" t="n">
        <v>41</v>
      </c>
    </row>
    <row r="12" spans="1:5">
      <c r="A12" s="4" t="s">
        <v>424</v>
      </c>
      <c r="B12" s="7" t="n">
        <v>1274</v>
      </c>
      <c r="C12" s="7" t="n">
        <v>-1027</v>
      </c>
      <c r="D12" s="7" t="n">
        <v>-1191</v>
      </c>
      <c r="E12" s="7" t="n">
        <v>-1128</v>
      </c>
    </row>
    <row r="13" spans="1:5">
      <c r="A13" s="4" t="s">
        <v>417</v>
      </c>
      <c r="B13" s="4" t="s">
        <v>425</v>
      </c>
      <c r="C13" s="4" t="s">
        <v>426</v>
      </c>
      <c r="D13" s="4" t="s">
        <v>425</v>
      </c>
      <c r="E13" s="4" t="s">
        <v>426</v>
      </c>
    </row>
    <row r="14" spans="1:5">
      <c r="A14" s="4" t="s">
        <v>427</v>
      </c>
      <c r="B14" s="4" t="s">
        <v>428</v>
      </c>
      <c r="C14" s="4" t="s">
        <v>429</v>
      </c>
      <c r="D14" s="4" t="s">
        <v>393</v>
      </c>
      <c r="E14" s="4" t="s">
        <v>430</v>
      </c>
    </row>
    <row r="15" spans="1:5">
      <c r="A15" s="4" t="s">
        <v>431</v>
      </c>
      <c r="B15" s="4" t="s">
        <v>432</v>
      </c>
      <c r="C15" s="4" t="s">
        <v>433</v>
      </c>
      <c r="D15" s="4" t="s">
        <v>434</v>
      </c>
      <c r="E15" s="4" t="s">
        <v>435</v>
      </c>
    </row>
    <row r="16" spans="1:5">
      <c r="A16" s="4" t="s">
        <v>436</v>
      </c>
      <c r="B16" s="4" t="s">
        <v>437</v>
      </c>
      <c r="C16" s="4" t="s">
        <v>438</v>
      </c>
      <c r="D16" s="4" t="s">
        <v>439</v>
      </c>
      <c r="E16" s="4" t="s">
        <v>440</v>
      </c>
    </row>
    <row r="17" spans="1:5">
      <c r="A17" s="4" t="s">
        <v>441</v>
      </c>
      <c r="B17" s="4" t="s">
        <v>442</v>
      </c>
      <c r="C17" s="4" t="s">
        <v>443</v>
      </c>
      <c r="D17" s="4" t="s">
        <v>444</v>
      </c>
      <c r="E17" s="4" t="s">
        <v>445</v>
      </c>
    </row>
    <row r="18" spans="1:5">
      <c r="A18" s="4" t="s">
        <v>446</v>
      </c>
      <c r="B18" s="4" t="s">
        <v>384</v>
      </c>
      <c r="C18" s="4" t="s">
        <v>447</v>
      </c>
      <c r="D18" s="4" t="s">
        <v>448</v>
      </c>
      <c r="E18" s="4" t="s">
        <v>449</v>
      </c>
    </row>
    <row r="19" spans="1:5">
      <c r="A19" s="4" t="s">
        <v>450</v>
      </c>
      <c r="B19" s="4" t="s">
        <v>451</v>
      </c>
      <c r="C19" s="4" t="s">
        <v>452</v>
      </c>
      <c r="D19" s="4" t="s">
        <v>453</v>
      </c>
      <c r="E19" s="4" t="s">
        <v>454</v>
      </c>
    </row>
    <row r="20" spans="1:5">
      <c r="A20" s="4" t="s">
        <v>455</v>
      </c>
      <c r="B20" s="4" t="s">
        <v>456</v>
      </c>
      <c r="C20" s="4" t="s">
        <v>457</v>
      </c>
      <c r="D20" s="4" t="s">
        <v>458</v>
      </c>
      <c r="E20" s="4" t="s">
        <v>459</v>
      </c>
    </row>
    <row r="21" spans="1:5">
      <c r="A21" s="4" t="s">
        <v>424</v>
      </c>
      <c r="B21" s="4" t="s">
        <v>460</v>
      </c>
      <c r="C21" s="4" t="s">
        <v>461</v>
      </c>
      <c r="D21" s="4" t="s">
        <v>462</v>
      </c>
      <c r="E21" s="4" t="s">
        <v>4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295</v>
      </c>
    </row>
    <row r="3" spans="1:2">
      <c r="A3" s="3" t="s">
        <v>168</v>
      </c>
    </row>
    <row r="4" spans="1:2">
      <c r="A4" s="4" t="s">
        <v>465</v>
      </c>
      <c r="B4" s="11" t="n">
        <v>7.4</v>
      </c>
    </row>
    <row r="5" spans="1:2">
      <c r="A5" s="4" t="s">
        <v>466</v>
      </c>
      <c r="B5" s="12" t="n">
        <v>4.6</v>
      </c>
    </row>
    <row r="6" spans="1:2">
      <c r="A6" s="4" t="s">
        <v>467</v>
      </c>
      <c r="B6" s="12" t="n">
        <v>2.8</v>
      </c>
    </row>
    <row r="7" spans="1:2">
      <c r="A7" s="4" t="s">
        <v>468</v>
      </c>
      <c r="B7" s="12" t="n">
        <v>0.2</v>
      </c>
    </row>
    <row r="8" spans="1:2">
      <c r="A8" s="4" t="s">
        <v>469</v>
      </c>
      <c r="B8"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3" t="s">
        <v>471</v>
      </c>
    </row>
    <row r="4" spans="1:5">
      <c r="A4" s="4" t="s">
        <v>472</v>
      </c>
      <c r="B4" s="7" t="n">
        <v>695</v>
      </c>
      <c r="C4" s="7" t="n">
        <v>-496</v>
      </c>
      <c r="D4" s="7" t="n">
        <v>-504</v>
      </c>
      <c r="E4" s="7" t="n">
        <v>-1571</v>
      </c>
    </row>
    <row r="5" spans="1:5">
      <c r="A5" s="4" t="s">
        <v>473</v>
      </c>
      <c r="B5" s="5" t="n">
        <v>-29</v>
      </c>
    </row>
    <row r="6" spans="1:5">
      <c r="A6" s="4" t="s">
        <v>474</v>
      </c>
      <c r="B6" s="5" t="n">
        <v>666</v>
      </c>
      <c r="C6" s="5" t="n">
        <v>-496</v>
      </c>
      <c r="D6" s="5" t="n">
        <v>-504</v>
      </c>
      <c r="E6" s="5" t="n">
        <v>-1571</v>
      </c>
    </row>
    <row r="7" spans="1:5">
      <c r="A7" s="4" t="s">
        <v>475</v>
      </c>
      <c r="B7" s="5" t="n">
        <v>0</v>
      </c>
      <c r="C7" s="5" t="n">
        <v>0</v>
      </c>
      <c r="D7" s="5" t="n">
        <v>0</v>
      </c>
      <c r="E7" s="5" t="n">
        <v>0</v>
      </c>
    </row>
    <row r="8" spans="1:5">
      <c r="A8" s="4" t="s">
        <v>476</v>
      </c>
      <c r="B8" s="5" t="n">
        <v>0</v>
      </c>
      <c r="C8" s="5" t="n">
        <v>0</v>
      </c>
      <c r="D8" s="5" t="n">
        <v>0</v>
      </c>
      <c r="E8" s="5" t="n">
        <v>0</v>
      </c>
    </row>
    <row r="9" spans="1:5">
      <c r="A9" s="4" t="s">
        <v>477</v>
      </c>
      <c r="B9" s="7" t="n">
        <v>666</v>
      </c>
      <c r="C9" s="7" t="n">
        <v>-496</v>
      </c>
      <c r="D9" s="7" t="n">
        <v>-504</v>
      </c>
      <c r="E9" s="7" t="n">
        <v>-1571</v>
      </c>
    </row>
    <row r="10" spans="1:5">
      <c r="A10" s="3" t="s">
        <v>478</v>
      </c>
    </row>
    <row r="11" spans="1:5">
      <c r="A11" s="4" t="s">
        <v>479</v>
      </c>
      <c r="B11" s="5" t="n">
        <v>42188672</v>
      </c>
      <c r="C11" s="5" t="n">
        <v>41877473</v>
      </c>
      <c r="D11" s="5" t="n">
        <v>42252027</v>
      </c>
      <c r="E11" s="5" t="n">
        <v>41674671</v>
      </c>
    </row>
    <row r="12" spans="1:5">
      <c r="A12" s="4" t="s">
        <v>480</v>
      </c>
      <c r="B12" s="5" t="n">
        <v>-1770364</v>
      </c>
      <c r="C12" s="5" t="n">
        <v>-2220402</v>
      </c>
      <c r="D12" s="5" t="n">
        <v>-1815432</v>
      </c>
      <c r="E12" s="5" t="n">
        <v>-2107417</v>
      </c>
    </row>
    <row r="13" spans="1:5">
      <c r="A13" s="4" t="s">
        <v>481</v>
      </c>
      <c r="B13" s="5" t="n">
        <v>40418308</v>
      </c>
      <c r="C13" s="5" t="n">
        <v>39657071</v>
      </c>
      <c r="D13" s="5" t="n">
        <v>40436595</v>
      </c>
      <c r="E13" s="5" t="n">
        <v>39567254</v>
      </c>
    </row>
    <row r="14" spans="1:5">
      <c r="A14" s="4" t="s">
        <v>482</v>
      </c>
      <c r="B14" s="9" t="n">
        <v>0.02</v>
      </c>
      <c r="C14" s="9" t="n">
        <v>-0.01</v>
      </c>
      <c r="D14" s="9" t="n">
        <v>-0.01</v>
      </c>
      <c r="E14" s="9" t="n">
        <v>-0.04</v>
      </c>
    </row>
    <row r="15" spans="1:5">
      <c r="A15" s="4" t="s">
        <v>474</v>
      </c>
      <c r="B15" s="7" t="n">
        <v>666</v>
      </c>
      <c r="C15" s="7" t="n">
        <v>-496</v>
      </c>
      <c r="D15" s="7" t="n">
        <v>-504</v>
      </c>
      <c r="E15" s="7" t="n">
        <v>-1571</v>
      </c>
    </row>
    <row r="16" spans="1:5">
      <c r="A16" s="4" t="s">
        <v>479</v>
      </c>
      <c r="B16" s="5" t="n">
        <v>42188672</v>
      </c>
      <c r="C16" s="5" t="n">
        <v>41877473</v>
      </c>
      <c r="D16" s="5" t="n">
        <v>42252027</v>
      </c>
      <c r="E16" s="5" t="n">
        <v>41674671</v>
      </c>
    </row>
    <row r="17" spans="1:5">
      <c r="A17" s="4" t="s">
        <v>480</v>
      </c>
      <c r="B17" s="5" t="n">
        <v>-1770364</v>
      </c>
      <c r="C17" s="5" t="n">
        <v>-2220402</v>
      </c>
      <c r="D17" s="5" t="n">
        <v>-1815432</v>
      </c>
      <c r="E17" s="5" t="n">
        <v>-2107417</v>
      </c>
    </row>
    <row r="18" spans="1:5">
      <c r="A18" s="4" t="s">
        <v>483</v>
      </c>
      <c r="B18" s="5" t="n">
        <v>40537852</v>
      </c>
      <c r="C18" s="5" t="n">
        <v>39657071</v>
      </c>
      <c r="D18" s="5" t="n">
        <v>40436595</v>
      </c>
      <c r="E18" s="5" t="n">
        <v>39567254</v>
      </c>
    </row>
    <row r="19" spans="1:5">
      <c r="A19" s="4" t="s">
        <v>484</v>
      </c>
      <c r="B19" s="9" t="n">
        <v>0.02</v>
      </c>
      <c r="C19" s="9" t="n">
        <v>-0.01</v>
      </c>
      <c r="D19" s="9" t="n">
        <v>-0.01</v>
      </c>
      <c r="E19" s="9" t="n">
        <v>-0.04</v>
      </c>
    </row>
    <row r="20" spans="1:5">
      <c r="A20" s="4" t="s">
        <v>485</v>
      </c>
    </row>
    <row r="21" spans="1:5">
      <c r="A21" s="3" t="s">
        <v>478</v>
      </c>
    </row>
    <row r="22" spans="1:5">
      <c r="A22" s="4" t="s">
        <v>486</v>
      </c>
      <c r="B22" s="5" t="n">
        <v>119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105</v>
      </c>
    </row>
    <row r="4" spans="1:5">
      <c r="A4" s="4" t="s">
        <v>95</v>
      </c>
      <c r="B4" s="7" t="n">
        <v>695</v>
      </c>
      <c r="C4" s="7" t="n">
        <v>-496</v>
      </c>
      <c r="D4" s="7" t="n">
        <v>-504</v>
      </c>
      <c r="E4" s="7" t="n">
        <v>-1571</v>
      </c>
    </row>
    <row r="5" spans="1:5">
      <c r="A5" s="3" t="s">
        <v>106</v>
      </c>
    </row>
    <row r="6" spans="1:5">
      <c r="A6" s="4" t="s">
        <v>107</v>
      </c>
      <c r="B6" s="5" t="n">
        <v>22</v>
      </c>
      <c r="C6" s="5" t="n">
        <v>15</v>
      </c>
      <c r="D6" s="5" t="n">
        <v>41</v>
      </c>
      <c r="E6" s="5" t="n">
        <v>29</v>
      </c>
    </row>
    <row r="7" spans="1:5">
      <c r="A7" s="4" t="s">
        <v>108</v>
      </c>
      <c r="B7" s="5" t="n">
        <v>-3507</v>
      </c>
      <c r="C7" s="5" t="n">
        <v>3778</v>
      </c>
      <c r="D7" s="5" t="n">
        <v>-2182</v>
      </c>
      <c r="E7" s="5" t="n">
        <v>4629</v>
      </c>
    </row>
    <row r="8" spans="1:5">
      <c r="A8" s="4" t="s">
        <v>109</v>
      </c>
      <c r="B8" s="7" t="n">
        <v>-2790</v>
      </c>
      <c r="C8" s="7" t="n">
        <v>3297</v>
      </c>
      <c r="D8" s="7" t="n">
        <v>-2645</v>
      </c>
      <c r="E8" s="7" t="n">
        <v>30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2</v>
      </c>
      <c r="D1" s="2" t="s">
        <v>1</v>
      </c>
    </row>
    <row r="2" spans="1:5">
      <c r="B2" s="2" t="s">
        <v>2</v>
      </c>
      <c r="C2" s="2" t="s">
        <v>73</v>
      </c>
      <c r="D2" s="2" t="s">
        <v>2</v>
      </c>
      <c r="E2" s="2" t="s">
        <v>73</v>
      </c>
    </row>
    <row r="3" spans="1:5">
      <c r="A3" s="4" t="s">
        <v>488</v>
      </c>
    </row>
    <row r="4" spans="1:5">
      <c r="A4" s="3" t="s">
        <v>489</v>
      </c>
    </row>
    <row r="5" spans="1:5">
      <c r="A5" s="4" t="s">
        <v>490</v>
      </c>
      <c r="B5" s="5" t="n">
        <v>543794</v>
      </c>
      <c r="C5" s="5" t="n">
        <v>887329</v>
      </c>
      <c r="D5" s="5" t="n">
        <v>846046</v>
      </c>
      <c r="E5" s="5" t="n">
        <v>919875</v>
      </c>
    </row>
    <row r="6" spans="1:5">
      <c r="A6" s="4" t="s">
        <v>491</v>
      </c>
    </row>
    <row r="7" spans="1:5">
      <c r="A7" s="3" t="s">
        <v>489</v>
      </c>
    </row>
    <row r="8" spans="1:5">
      <c r="A8" s="4" t="s">
        <v>490</v>
      </c>
      <c r="B8" s="5" t="n">
        <v>643109</v>
      </c>
      <c r="C8" s="5" t="n">
        <v>839791</v>
      </c>
      <c r="D8" s="5" t="n">
        <v>641825</v>
      </c>
      <c r="E8" s="5" t="n">
        <v>695645</v>
      </c>
    </row>
    <row r="9" spans="1:5">
      <c r="A9" s="4" t="s">
        <v>492</v>
      </c>
    </row>
    <row r="10" spans="1:5">
      <c r="A10" s="3" t="s">
        <v>489</v>
      </c>
    </row>
    <row r="11" spans="1:5">
      <c r="A11" s="4" t="s">
        <v>490</v>
      </c>
      <c r="B11" s="5" t="n">
        <v>57158</v>
      </c>
      <c r="C11" s="5" t="n">
        <v>83469</v>
      </c>
      <c r="D11" s="5" t="n">
        <v>67219</v>
      </c>
      <c r="E11" s="5" t="n">
        <v>715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3"/>
  </cols>
  <sheetData>
    <row r="1" spans="1:6">
      <c r="A1" s="1" t="s">
        <v>493</v>
      </c>
      <c r="B1" s="2" t="s">
        <v>72</v>
      </c>
      <c r="D1" s="2" t="s">
        <v>1</v>
      </c>
    </row>
    <row r="2" spans="1:6">
      <c r="B2" s="2" t="s">
        <v>2</v>
      </c>
      <c r="C2" s="2" t="s">
        <v>73</v>
      </c>
      <c r="D2" s="2" t="s">
        <v>2</v>
      </c>
      <c r="E2" s="2" t="s">
        <v>73</v>
      </c>
      <c r="F2" s="2" t="s">
        <v>494</v>
      </c>
    </row>
    <row r="3" spans="1:6">
      <c r="A3" s="3" t="s">
        <v>495</v>
      </c>
    </row>
    <row r="4" spans="1:6">
      <c r="A4" s="4" t="s">
        <v>496</v>
      </c>
      <c r="B4" s="7" t="n">
        <v>7000</v>
      </c>
      <c r="C4" s="7" t="n">
        <v>31000</v>
      </c>
      <c r="D4" s="7" t="n">
        <v>21000</v>
      </c>
      <c r="E4" s="7" t="n">
        <v>53000</v>
      </c>
    </row>
    <row r="5" spans="1:6">
      <c r="A5" s="4" t="s">
        <v>497</v>
      </c>
      <c r="B5" s="5" t="n">
        <v>1400000</v>
      </c>
      <c r="D5" s="5" t="n">
        <v>1400000</v>
      </c>
    </row>
    <row r="6" spans="1:6">
      <c r="A6" s="4" t="s">
        <v>498</v>
      </c>
      <c r="B6" s="7" t="n">
        <v>34000000</v>
      </c>
      <c r="D6" s="7" t="n">
        <v>34000000</v>
      </c>
    </row>
    <row r="7" spans="1:6">
      <c r="A7" s="4" t="s">
        <v>499</v>
      </c>
      <c r="D7" s="4" t="s">
        <v>500</v>
      </c>
    </row>
    <row r="8" spans="1:6">
      <c r="A8" s="4" t="s">
        <v>501</v>
      </c>
    </row>
    <row r="9" spans="1:6">
      <c r="A9" s="3" t="s">
        <v>495</v>
      </c>
    </row>
    <row r="10" spans="1:6">
      <c r="A10" s="4" t="s">
        <v>502</v>
      </c>
      <c r="F10" s="7" t="n">
        <v>25000000</v>
      </c>
    </row>
    <row r="11" spans="1:6">
      <c r="A11" s="4" t="s">
        <v>503</v>
      </c>
      <c r="D11" s="4" t="s">
        <v>504</v>
      </c>
    </row>
    <row r="12" spans="1:6">
      <c r="A12" s="4" t="s">
        <v>505</v>
      </c>
      <c r="B12" s="5" t="n">
        <v>44600</v>
      </c>
    </row>
    <row r="13" spans="1:6">
      <c r="A13" s="4" t="s">
        <v>506</v>
      </c>
      <c r="B13" s="7" t="n">
        <v>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2</v>
      </c>
      <c r="D1" s="2" t="s">
        <v>1</v>
      </c>
    </row>
    <row r="2" spans="1:5">
      <c r="B2" s="2" t="s">
        <v>2</v>
      </c>
      <c r="C2" s="2" t="s">
        <v>73</v>
      </c>
      <c r="D2" s="2" t="s">
        <v>2</v>
      </c>
      <c r="E2" s="2" t="s">
        <v>73</v>
      </c>
    </row>
    <row r="3" spans="1:5">
      <c r="A3" s="3" t="s">
        <v>495</v>
      </c>
    </row>
    <row r="4" spans="1:5">
      <c r="A4" s="4" t="s">
        <v>508</v>
      </c>
      <c r="B4" s="7" t="n">
        <v>3188</v>
      </c>
      <c r="C4" s="7" t="n">
        <v>5192</v>
      </c>
      <c r="D4" s="7" t="n">
        <v>7435</v>
      </c>
      <c r="E4" s="7" t="n">
        <v>10023</v>
      </c>
    </row>
    <row r="5" spans="1:5">
      <c r="A5" s="4" t="s">
        <v>509</v>
      </c>
      <c r="B5" s="5" t="n">
        <v>7</v>
      </c>
      <c r="C5" s="5" t="n">
        <v>31</v>
      </c>
      <c r="D5" s="5" t="n">
        <v>21</v>
      </c>
      <c r="E5" s="5" t="n">
        <v>53</v>
      </c>
    </row>
    <row r="6" spans="1:5">
      <c r="A6" s="4" t="s">
        <v>510</v>
      </c>
      <c r="B6" s="5" t="n">
        <v>3195</v>
      </c>
      <c r="C6" s="5" t="n">
        <v>5223</v>
      </c>
      <c r="D6" s="5" t="n">
        <v>7456</v>
      </c>
      <c r="E6" s="5" t="n">
        <v>10076</v>
      </c>
    </row>
    <row r="7" spans="1:5">
      <c r="A7" s="4" t="s">
        <v>511</v>
      </c>
    </row>
    <row r="8" spans="1:5">
      <c r="A8" s="3" t="s">
        <v>495</v>
      </c>
    </row>
    <row r="9" spans="1:5">
      <c r="A9" s="4" t="s">
        <v>508</v>
      </c>
      <c r="B9" s="5" t="n">
        <v>2152</v>
      </c>
      <c r="C9" s="5" t="n">
        <v>2563</v>
      </c>
      <c r="D9" s="5" t="n">
        <v>3886</v>
      </c>
      <c r="E9" s="5" t="n">
        <v>4893</v>
      </c>
    </row>
    <row r="10" spans="1:5">
      <c r="A10" s="4" t="s">
        <v>512</v>
      </c>
    </row>
    <row r="11" spans="1:5">
      <c r="A11" s="3" t="s">
        <v>495</v>
      </c>
    </row>
    <row r="12" spans="1:5">
      <c r="A12" s="4" t="s">
        <v>508</v>
      </c>
      <c r="B12" s="5" t="n">
        <v>893</v>
      </c>
      <c r="C12" s="5" t="n">
        <v>1078</v>
      </c>
      <c r="D12" s="5" t="n">
        <v>1881</v>
      </c>
      <c r="E12" s="5" t="n">
        <v>2096</v>
      </c>
    </row>
    <row r="13" spans="1:5">
      <c r="A13" s="4" t="s">
        <v>513</v>
      </c>
    </row>
    <row r="14" spans="1:5">
      <c r="A14" s="3" t="s">
        <v>495</v>
      </c>
    </row>
    <row r="15" spans="1:5">
      <c r="A15" s="4" t="s">
        <v>508</v>
      </c>
      <c r="B15" s="5" t="n">
        <v>1545</v>
      </c>
      <c r="C15" s="7" t="n">
        <v>1551</v>
      </c>
      <c r="D15" s="5" t="n">
        <v>3070</v>
      </c>
      <c r="E15" s="7" t="n">
        <v>3034</v>
      </c>
    </row>
    <row r="16" spans="1:5">
      <c r="A16" s="4" t="s">
        <v>514</v>
      </c>
    </row>
    <row r="17" spans="1:5">
      <c r="A17" s="3" t="s">
        <v>495</v>
      </c>
    </row>
    <row r="18" spans="1:5">
      <c r="A18" s="4" t="s">
        <v>508</v>
      </c>
      <c r="B18" s="7" t="n">
        <v>1402</v>
      </c>
      <c r="D18" s="7" t="n">
        <v>14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8"/>
  </cols>
  <sheetData>
    <row r="1" spans="1:2">
      <c r="A1" s="1" t="s">
        <v>515</v>
      </c>
      <c r="B1" s="2" t="s">
        <v>1</v>
      </c>
    </row>
    <row r="2" spans="1:2">
      <c r="B2" s="2" t="s">
        <v>516</v>
      </c>
    </row>
    <row r="3" spans="1:2">
      <c r="A3" s="3" t="s">
        <v>177</v>
      </c>
    </row>
    <row r="4" spans="1:2">
      <c r="A4" s="4" t="s">
        <v>517</v>
      </c>
      <c r="B4" s="5" t="n">
        <v>1</v>
      </c>
    </row>
    <row r="5" spans="1:2">
      <c r="A5" s="4" t="s">
        <v>518</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2</v>
      </c>
      <c r="D1" s="2" t="s">
        <v>1</v>
      </c>
    </row>
    <row r="2" spans="1:5">
      <c r="B2" s="2" t="s">
        <v>2</v>
      </c>
      <c r="C2" s="2" t="s">
        <v>73</v>
      </c>
      <c r="D2" s="2" t="s">
        <v>2</v>
      </c>
      <c r="E2" s="2" t="s">
        <v>73</v>
      </c>
    </row>
    <row r="3" spans="1:5">
      <c r="A3" s="3" t="s">
        <v>520</v>
      </c>
    </row>
    <row r="4" spans="1:5">
      <c r="A4" s="4" t="s">
        <v>297</v>
      </c>
      <c r="B4" s="7" t="n">
        <v>60687</v>
      </c>
      <c r="C4" s="7" t="n">
        <v>57801</v>
      </c>
      <c r="D4" s="7" t="n">
        <v>117370</v>
      </c>
      <c r="E4" s="7" t="n">
        <v>110266</v>
      </c>
    </row>
    <row r="5" spans="1:5">
      <c r="A5" s="4" t="s">
        <v>262</v>
      </c>
    </row>
    <row r="6" spans="1:5">
      <c r="A6" s="3" t="s">
        <v>520</v>
      </c>
    </row>
    <row r="7" spans="1:5">
      <c r="A7" s="4" t="s">
        <v>297</v>
      </c>
      <c r="B7" s="5" t="n">
        <v>38417</v>
      </c>
      <c r="C7" s="5" t="n">
        <v>30642</v>
      </c>
      <c r="D7" s="5" t="n">
        <v>73415</v>
      </c>
      <c r="E7" s="5" t="n">
        <v>57713</v>
      </c>
    </row>
    <row r="8" spans="1:5">
      <c r="A8" s="4" t="s">
        <v>263</v>
      </c>
    </row>
    <row r="9" spans="1:5">
      <c r="A9" s="3" t="s">
        <v>520</v>
      </c>
    </row>
    <row r="10" spans="1:5">
      <c r="A10" s="4" t="s">
        <v>297</v>
      </c>
      <c r="B10" s="7" t="n">
        <v>22270</v>
      </c>
      <c r="C10" s="7" t="n">
        <v>27159</v>
      </c>
      <c r="D10" s="7" t="n">
        <v>43955</v>
      </c>
      <c r="E10" s="7" t="n">
        <v>525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2</v>
      </c>
      <c r="D1" s="2" t="s">
        <v>1</v>
      </c>
    </row>
    <row r="2" spans="1:5">
      <c r="B2" s="2" t="s">
        <v>2</v>
      </c>
      <c r="C2" s="2" t="s">
        <v>73</v>
      </c>
      <c r="D2" s="2" t="s">
        <v>2</v>
      </c>
      <c r="E2" s="2" t="s">
        <v>73</v>
      </c>
    </row>
    <row r="3" spans="1:5">
      <c r="A3" s="3" t="s">
        <v>520</v>
      </c>
    </row>
    <row r="4" spans="1:5">
      <c r="A4" s="4" t="s">
        <v>297</v>
      </c>
      <c r="B4" s="7" t="n">
        <v>60687</v>
      </c>
      <c r="C4" s="7" t="n">
        <v>57801</v>
      </c>
      <c r="D4" s="7" t="n">
        <v>117370</v>
      </c>
      <c r="E4" s="7" t="n">
        <v>110266</v>
      </c>
    </row>
    <row r="5" spans="1:5">
      <c r="A5" s="4" t="s">
        <v>522</v>
      </c>
      <c r="B5" s="4" t="s">
        <v>523</v>
      </c>
      <c r="C5" s="4" t="s">
        <v>523</v>
      </c>
      <c r="D5" s="4" t="s">
        <v>523</v>
      </c>
      <c r="E5" s="4" t="s">
        <v>523</v>
      </c>
    </row>
    <row r="6" spans="1:5">
      <c r="A6" s="4" t="s">
        <v>524</v>
      </c>
    </row>
    <row r="7" spans="1:5">
      <c r="A7" s="3" t="s">
        <v>520</v>
      </c>
    </row>
    <row r="8" spans="1:5">
      <c r="A8" s="4" t="s">
        <v>297</v>
      </c>
      <c r="B8" s="7" t="n">
        <v>27086</v>
      </c>
      <c r="C8" s="7" t="n">
        <v>26750</v>
      </c>
      <c r="D8" s="7" t="n">
        <v>51971</v>
      </c>
      <c r="E8" s="7" t="n">
        <v>46680</v>
      </c>
    </row>
    <row r="9" spans="1:5">
      <c r="A9" s="4" t="s">
        <v>522</v>
      </c>
      <c r="B9" s="4" t="s">
        <v>525</v>
      </c>
      <c r="C9" s="4" t="s">
        <v>526</v>
      </c>
      <c r="D9" s="4" t="s">
        <v>527</v>
      </c>
      <c r="E9" s="4" t="s">
        <v>528</v>
      </c>
    </row>
    <row r="10" spans="1:5">
      <c r="A10" s="4" t="s">
        <v>529</v>
      </c>
    </row>
    <row r="11" spans="1:5">
      <c r="A11" s="3" t="s">
        <v>520</v>
      </c>
    </row>
    <row r="12" spans="1:5">
      <c r="A12" s="4" t="s">
        <v>297</v>
      </c>
      <c r="B12" s="7" t="n">
        <v>11718</v>
      </c>
      <c r="C12" s="7" t="n">
        <v>14854</v>
      </c>
      <c r="D12" s="7" t="n">
        <v>23370</v>
      </c>
      <c r="E12" s="7" t="n">
        <v>29315</v>
      </c>
    </row>
    <row r="13" spans="1:5">
      <c r="A13" s="4" t="s">
        <v>522</v>
      </c>
      <c r="B13" s="4" t="s">
        <v>530</v>
      </c>
      <c r="C13" s="4" t="s">
        <v>531</v>
      </c>
      <c r="D13" s="4" t="s">
        <v>532</v>
      </c>
      <c r="E13" s="4" t="s">
        <v>533</v>
      </c>
    </row>
    <row r="14" spans="1:5">
      <c r="A14" s="4" t="s">
        <v>534</v>
      </c>
    </row>
    <row r="15" spans="1:5">
      <c r="A15" s="3" t="s">
        <v>520</v>
      </c>
    </row>
    <row r="16" spans="1:5">
      <c r="A16" s="4" t="s">
        <v>297</v>
      </c>
      <c r="B16" s="7" t="n">
        <v>15060</v>
      </c>
      <c r="C16" s="7" t="n">
        <v>12551</v>
      </c>
      <c r="D16" s="7" t="n">
        <v>30064</v>
      </c>
      <c r="E16" s="7" t="n">
        <v>23440</v>
      </c>
    </row>
    <row r="17" spans="1:5">
      <c r="A17" s="4" t="s">
        <v>522</v>
      </c>
      <c r="B17" s="4" t="s">
        <v>535</v>
      </c>
      <c r="C17" s="4" t="s">
        <v>536</v>
      </c>
      <c r="D17" s="4" t="s">
        <v>537</v>
      </c>
      <c r="E17" s="4" t="s">
        <v>538</v>
      </c>
    </row>
    <row r="18" spans="1:5">
      <c r="A18" s="4" t="s">
        <v>539</v>
      </c>
    </row>
    <row r="19" spans="1:5">
      <c r="A19" s="3" t="s">
        <v>520</v>
      </c>
    </row>
    <row r="20" spans="1:5">
      <c r="A20" s="4" t="s">
        <v>297</v>
      </c>
      <c r="B20" s="7" t="n">
        <v>6823</v>
      </c>
      <c r="C20" s="7" t="n">
        <v>3646</v>
      </c>
      <c r="D20" s="7" t="n">
        <v>11965</v>
      </c>
      <c r="E20" s="7" t="n">
        <v>10831</v>
      </c>
    </row>
    <row r="21" spans="1:5">
      <c r="A21" s="4" t="s">
        <v>522</v>
      </c>
      <c r="B21" s="4" t="s">
        <v>540</v>
      </c>
      <c r="C21" s="4" t="s">
        <v>541</v>
      </c>
      <c r="D21" s="4" t="s">
        <v>542</v>
      </c>
      <c r="E21" s="4" t="s">
        <v>5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545</v>
      </c>
    </row>
    <row r="3" spans="1:3">
      <c r="A3" s="4" t="s">
        <v>297</v>
      </c>
      <c r="B3" s="7" t="n">
        <v>370999</v>
      </c>
      <c r="C3" s="7" t="n">
        <v>380750</v>
      </c>
    </row>
    <row r="4" spans="1:3">
      <c r="A4" s="4" t="s">
        <v>524</v>
      </c>
    </row>
    <row r="5" spans="1:3">
      <c r="A5" s="3" t="s">
        <v>545</v>
      </c>
    </row>
    <row r="6" spans="1:3">
      <c r="A6" s="4" t="s">
        <v>297</v>
      </c>
      <c r="B6" s="5" t="n">
        <v>307661</v>
      </c>
      <c r="C6" s="5" t="n">
        <v>314930</v>
      </c>
    </row>
    <row r="7" spans="1:3">
      <c r="A7" s="4" t="s">
        <v>546</v>
      </c>
    </row>
    <row r="8" spans="1:3">
      <c r="A8" s="3" t="s">
        <v>545</v>
      </c>
    </row>
    <row r="9" spans="1:3">
      <c r="A9" s="4" t="s">
        <v>297</v>
      </c>
      <c r="B9" s="5" t="n">
        <v>3751</v>
      </c>
      <c r="C9" s="5" t="n">
        <v>4004</v>
      </c>
    </row>
    <row r="10" spans="1:3">
      <c r="A10" s="4" t="s">
        <v>547</v>
      </c>
    </row>
    <row r="11" spans="1:3">
      <c r="A11" s="3" t="s">
        <v>545</v>
      </c>
    </row>
    <row r="12" spans="1:3">
      <c r="A12" s="4" t="s">
        <v>297</v>
      </c>
      <c r="B12" s="5" t="n">
        <v>56053</v>
      </c>
      <c r="C12" s="5" t="n">
        <v>58319</v>
      </c>
    </row>
    <row r="13" spans="1:3">
      <c r="A13" s="4" t="s">
        <v>548</v>
      </c>
    </row>
    <row r="14" spans="1:3">
      <c r="A14" s="3" t="s">
        <v>545</v>
      </c>
    </row>
    <row r="15" spans="1:3">
      <c r="A15" s="4" t="s">
        <v>297</v>
      </c>
      <c r="B15" s="7" t="n">
        <v>3534</v>
      </c>
      <c r="C15" s="7" t="n">
        <v>3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 customWidth="1" max="5" min="5" width="21"/>
  </cols>
  <sheetData>
    <row r="1" spans="1:5">
      <c r="A1" s="1" t="s">
        <v>549</v>
      </c>
      <c r="B1" s="2" t="s">
        <v>72</v>
      </c>
      <c r="D1" s="2" t="s">
        <v>1</v>
      </c>
    </row>
    <row r="2" spans="1:5">
      <c r="B2" s="2" t="s">
        <v>295</v>
      </c>
      <c r="C2" s="2" t="s">
        <v>550</v>
      </c>
      <c r="D2" s="2" t="s">
        <v>551</v>
      </c>
      <c r="E2" s="2" t="s">
        <v>550</v>
      </c>
    </row>
    <row r="3" spans="1:5">
      <c r="A3" s="3" t="s">
        <v>552</v>
      </c>
    </row>
    <row r="4" spans="1:5">
      <c r="A4" s="4" t="s">
        <v>553</v>
      </c>
      <c r="D4" s="4" t="s">
        <v>554</v>
      </c>
    </row>
    <row r="5" spans="1:5">
      <c r="A5" s="4" t="s">
        <v>555</v>
      </c>
      <c r="D5" s="5" t="n">
        <v>48</v>
      </c>
    </row>
    <row r="6" spans="1:5">
      <c r="A6" s="4" t="s">
        <v>556</v>
      </c>
      <c r="B6" s="7" t="n">
        <v>6376</v>
      </c>
      <c r="D6" s="7" t="n">
        <v>6570</v>
      </c>
    </row>
    <row r="7" spans="1:5">
      <c r="A7" s="4" t="s">
        <v>497</v>
      </c>
      <c r="B7" s="5" t="n">
        <v>3188</v>
      </c>
      <c r="C7" s="7" t="n">
        <v>5192</v>
      </c>
      <c r="D7" s="5" t="n">
        <v>7435</v>
      </c>
      <c r="E7" s="7" t="n">
        <v>10023</v>
      </c>
    </row>
    <row r="8" spans="1:5">
      <c r="A8" s="4" t="s">
        <v>557</v>
      </c>
      <c r="B8" s="5" t="n">
        <v>2400</v>
      </c>
      <c r="D8" s="5" t="n">
        <v>2400</v>
      </c>
    </row>
    <row r="9" spans="1:5">
      <c r="A9" s="4" t="s">
        <v>514</v>
      </c>
    </row>
    <row r="10" spans="1:5">
      <c r="A10" s="3" t="s">
        <v>552</v>
      </c>
    </row>
    <row r="11" spans="1:5">
      <c r="A11" s="4" t="s">
        <v>497</v>
      </c>
      <c r="B11" s="7" t="n">
        <v>1402</v>
      </c>
      <c r="D11" s="7" t="n">
        <v>14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72</v>
      </c>
      <c r="C1" s="2" t="s">
        <v>1</v>
      </c>
    </row>
    <row r="2" spans="1:3">
      <c r="B2" s="2" t="s">
        <v>2</v>
      </c>
      <c r="C2" s="2" t="s">
        <v>2</v>
      </c>
    </row>
    <row r="3" spans="1:3">
      <c r="A3" s="3" t="s">
        <v>552</v>
      </c>
    </row>
    <row r="4" spans="1:3">
      <c r="A4" s="4" t="s">
        <v>559</v>
      </c>
      <c r="B4" s="7" t="n">
        <v>6376</v>
      </c>
      <c r="C4" s="7" t="n">
        <v>6570</v>
      </c>
    </row>
    <row r="5" spans="1:3">
      <c r="A5" s="4" t="s">
        <v>560</v>
      </c>
    </row>
    <row r="6" spans="1:3">
      <c r="A6" s="3" t="s">
        <v>552</v>
      </c>
    </row>
    <row r="7" spans="1:3">
      <c r="A7" s="4" t="s">
        <v>559</v>
      </c>
      <c r="B7" s="5" t="n">
        <v>4032</v>
      </c>
      <c r="C7" s="5" t="n">
        <v>4226</v>
      </c>
    </row>
    <row r="8" spans="1:3">
      <c r="A8" s="4" t="s">
        <v>561</v>
      </c>
    </row>
    <row r="9" spans="1:3">
      <c r="A9" s="3" t="s">
        <v>552</v>
      </c>
    </row>
    <row r="10" spans="1:3">
      <c r="A10" s="4" t="s">
        <v>559</v>
      </c>
      <c r="B10" s="5" t="n">
        <v>-1402</v>
      </c>
      <c r="C10" s="5" t="n">
        <v>-1402</v>
      </c>
    </row>
    <row r="11" spans="1:3">
      <c r="A11" s="4" t="s">
        <v>562</v>
      </c>
    </row>
    <row r="12" spans="1:3">
      <c r="A12" s="3" t="s">
        <v>552</v>
      </c>
    </row>
    <row r="13" spans="1:3">
      <c r="A13" s="4" t="s">
        <v>559</v>
      </c>
      <c r="B13" s="5" t="n">
        <v>523</v>
      </c>
      <c r="C13" s="5" t="n">
        <v>523</v>
      </c>
    </row>
    <row r="14" spans="1:3">
      <c r="A14" s="4" t="s">
        <v>563</v>
      </c>
    </row>
    <row r="15" spans="1:3">
      <c r="A15" s="3" t="s">
        <v>552</v>
      </c>
    </row>
    <row r="16" spans="1:3">
      <c r="A16" s="4" t="s">
        <v>559</v>
      </c>
      <c r="B16" s="5" t="n">
        <v>2623</v>
      </c>
      <c r="C16" s="5" t="n">
        <v>2623</v>
      </c>
    </row>
    <row r="17" spans="1:3">
      <c r="A17" s="4" t="s">
        <v>564</v>
      </c>
    </row>
    <row r="18" spans="1:3">
      <c r="A18" s="3" t="s">
        <v>552</v>
      </c>
    </row>
    <row r="19" spans="1:3">
      <c r="A19" s="4" t="s">
        <v>559</v>
      </c>
      <c r="B19" s="7" t="n">
        <v>600</v>
      </c>
      <c r="C19" s="7" t="n">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5</v>
      </c>
      <c r="B1" s="2" t="s">
        <v>72</v>
      </c>
      <c r="D1" s="2" t="s">
        <v>1</v>
      </c>
    </row>
    <row r="2" spans="1:4">
      <c r="B2" s="2" t="s">
        <v>2</v>
      </c>
      <c r="C2" s="2" t="s">
        <v>566</v>
      </c>
      <c r="D2" s="2" t="s">
        <v>2</v>
      </c>
    </row>
    <row r="3" spans="1:4">
      <c r="A3" s="3" t="s">
        <v>552</v>
      </c>
    </row>
    <row r="4" spans="1:4">
      <c r="A4" s="4" t="s">
        <v>556</v>
      </c>
      <c r="B4" s="7" t="n">
        <v>-6376</v>
      </c>
      <c r="D4" s="7" t="n">
        <v>-6570</v>
      </c>
    </row>
    <row r="5" spans="1:4">
      <c r="A5" s="4" t="s">
        <v>567</v>
      </c>
    </row>
    <row r="6" spans="1:4">
      <c r="A6" s="3" t="s">
        <v>552</v>
      </c>
    </row>
    <row r="7" spans="1:4">
      <c r="A7" s="4" t="s">
        <v>568</v>
      </c>
      <c r="B7" s="5" t="n">
        <v>542</v>
      </c>
      <c r="C7" s="7" t="n">
        <v>1333</v>
      </c>
      <c r="D7" s="5" t="n">
        <v>1333</v>
      </c>
    </row>
    <row r="8" spans="1:4">
      <c r="A8" s="4" t="s">
        <v>556</v>
      </c>
      <c r="C8" s="5" t="n">
        <v>194</v>
      </c>
      <c r="D8" s="5" t="n">
        <v>4031</v>
      </c>
    </row>
    <row r="9" spans="1:4">
      <c r="A9" s="4" t="s">
        <v>569</v>
      </c>
      <c r="C9" s="5" t="n">
        <v>-985</v>
      </c>
      <c r="D9" s="5" t="n">
        <v>-479</v>
      </c>
    </row>
    <row r="10" spans="1:4">
      <c r="A10" s="4" t="s">
        <v>349</v>
      </c>
      <c r="D10" s="5" t="n">
        <v>-5</v>
      </c>
    </row>
    <row r="11" spans="1:4">
      <c r="A11" s="4" t="s">
        <v>570</v>
      </c>
      <c r="B11" s="7" t="n">
        <v>4089</v>
      </c>
      <c r="C11" s="7" t="n">
        <v>542</v>
      </c>
      <c r="D11" s="7" t="n">
        <v>4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05</v>
      </c>
    </row>
    <row r="4" spans="1:5">
      <c r="A4" s="4" t="s">
        <v>111</v>
      </c>
      <c r="B4" s="7" t="n">
        <v>8</v>
      </c>
      <c r="C4" s="7" t="n">
        <v>8</v>
      </c>
      <c r="D4" s="7" t="n">
        <v>13</v>
      </c>
      <c r="E4" s="7" t="n">
        <v>15</v>
      </c>
    </row>
    <row r="5" spans="1:5">
      <c r="A5" s="4" t="s">
        <v>112</v>
      </c>
      <c r="B5" s="7" t="n">
        <v>834</v>
      </c>
      <c r="C5" s="7" t="n">
        <v>1952</v>
      </c>
      <c r="D5" s="7" t="n">
        <v>494</v>
      </c>
      <c r="E5" s="7" t="n">
        <v>24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1</v>
      </c>
      <c r="B1" s="2" t="s">
        <v>1</v>
      </c>
    </row>
    <row r="2" spans="1:3">
      <c r="B2" s="2" t="s">
        <v>2</v>
      </c>
      <c r="C2" s="2" t="s">
        <v>25</v>
      </c>
    </row>
    <row r="3" spans="1:3">
      <c r="A3" s="3" t="s">
        <v>182</v>
      </c>
    </row>
    <row r="4" spans="1:3">
      <c r="A4" s="4" t="s">
        <v>572</v>
      </c>
      <c r="B4" s="4" t="s">
        <v>573</v>
      </c>
    </row>
    <row r="5" spans="1:3">
      <c r="A5" s="4" t="s">
        <v>574</v>
      </c>
      <c r="B5" s="7" t="n">
        <v>0</v>
      </c>
      <c r="C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37"/>
    <col customWidth="1" max="3" min="3" width="24"/>
    <col customWidth="1" max="4" min="4" width="21"/>
  </cols>
  <sheetData>
    <row r="1" spans="1:4">
      <c r="A1" s="1" t="s">
        <v>575</v>
      </c>
      <c r="B1" s="2" t="s">
        <v>1</v>
      </c>
    </row>
    <row r="2" spans="1:4">
      <c r="B2" s="2" t="s">
        <v>576</v>
      </c>
      <c r="C2" s="2" t="s">
        <v>577</v>
      </c>
      <c r="D2" s="2" t="s">
        <v>578</v>
      </c>
    </row>
    <row r="3" spans="1:4">
      <c r="A3" s="3" t="s">
        <v>579</v>
      </c>
    </row>
    <row r="4" spans="1:4">
      <c r="A4" s="4" t="s">
        <v>580</v>
      </c>
      <c r="B4" s="4" t="s">
        <v>581</v>
      </c>
    </row>
    <row r="5" spans="1:4">
      <c r="A5" s="4" t="s">
        <v>582</v>
      </c>
      <c r="B5" s="4" t="s">
        <v>583</v>
      </c>
    </row>
    <row r="6" spans="1:4">
      <c r="A6" s="4" t="s">
        <v>584</v>
      </c>
      <c r="B6" s="4" t="s">
        <v>585</v>
      </c>
    </row>
    <row r="7" spans="1:4">
      <c r="A7" s="4" t="s">
        <v>586</v>
      </c>
    </row>
    <row r="8" spans="1:4">
      <c r="A8" s="3" t="s">
        <v>579</v>
      </c>
    </row>
    <row r="9" spans="1:4">
      <c r="A9" s="4" t="s">
        <v>587</v>
      </c>
      <c r="B9" s="5" t="n">
        <v>93</v>
      </c>
    </row>
    <row r="10" spans="1:4">
      <c r="A10" s="4" t="s">
        <v>588</v>
      </c>
      <c r="B10" s="4" t="s">
        <v>291</v>
      </c>
    </row>
    <row r="11" spans="1:4">
      <c r="A11" s="4" t="s">
        <v>589</v>
      </c>
      <c r="B11" s="4" t="s">
        <v>523</v>
      </c>
    </row>
    <row r="12" spans="1:4">
      <c r="A12" s="4" t="s">
        <v>501</v>
      </c>
    </row>
    <row r="13" spans="1:4">
      <c r="A13" s="3" t="s">
        <v>579</v>
      </c>
    </row>
    <row r="14" spans="1:4">
      <c r="A14" s="4" t="s">
        <v>590</v>
      </c>
      <c r="B14" s="5" t="n">
        <v>44600</v>
      </c>
    </row>
    <row r="15" spans="1:4">
      <c r="A15" s="4" t="s">
        <v>506</v>
      </c>
      <c r="B15" s="7" t="n">
        <v>900000</v>
      </c>
    </row>
    <row r="16" spans="1:4">
      <c r="A16" s="4" t="s">
        <v>591</v>
      </c>
      <c r="B16" s="9" t="n">
        <v>20.77</v>
      </c>
    </row>
    <row r="17" spans="1:4">
      <c r="A17" s="4" t="s">
        <v>592</v>
      </c>
    </row>
    <row r="18" spans="1:4">
      <c r="A18" s="3" t="s">
        <v>579</v>
      </c>
    </row>
    <row r="19" spans="1:4">
      <c r="A19" s="4" t="s">
        <v>593</v>
      </c>
      <c r="B19" s="7" t="n">
        <v>400000</v>
      </c>
    </row>
    <row r="20" spans="1:4">
      <c r="A20" s="4" t="s">
        <v>594</v>
      </c>
    </row>
    <row r="21" spans="1:4">
      <c r="A21" s="3" t="s">
        <v>579</v>
      </c>
    </row>
    <row r="22" spans="1:4">
      <c r="A22" s="4" t="s">
        <v>593</v>
      </c>
      <c r="B22" s="7" t="n">
        <v>500000</v>
      </c>
    </row>
    <row r="23" spans="1:4">
      <c r="A23" s="4" t="s">
        <v>595</v>
      </c>
    </row>
    <row r="24" spans="1:4">
      <c r="A24" s="3" t="s">
        <v>579</v>
      </c>
    </row>
    <row r="25" spans="1:4">
      <c r="A25" s="4" t="s">
        <v>596</v>
      </c>
      <c r="C25" s="8" t="n">
        <v>0.116</v>
      </c>
    </row>
    <row r="26" spans="1:4">
      <c r="A26" s="4" t="s">
        <v>597</v>
      </c>
    </row>
    <row r="27" spans="1:4">
      <c r="A27" s="3" t="s">
        <v>579</v>
      </c>
    </row>
    <row r="28" spans="1:4">
      <c r="A28" s="4" t="s">
        <v>598</v>
      </c>
      <c r="D28" s="7" t="n">
        <v>23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15</v>
      </c>
      <c r="B4" s="7" t="n">
        <v>-504</v>
      </c>
      <c r="C4" s="7" t="n">
        <v>-1571</v>
      </c>
    </row>
    <row r="5" spans="1:3">
      <c r="A5" s="3" t="s">
        <v>116</v>
      </c>
    </row>
    <row r="6" spans="1:3">
      <c r="A6" s="4" t="s">
        <v>117</v>
      </c>
      <c r="B6" s="5" t="n">
        <v>6447</v>
      </c>
      <c r="C6" s="5" t="n">
        <v>6173</v>
      </c>
    </row>
    <row r="7" spans="1:3">
      <c r="A7" s="4" t="s">
        <v>118</v>
      </c>
      <c r="B7" s="5" t="n">
        <v>10</v>
      </c>
      <c r="C7" s="5" t="n">
        <v>90</v>
      </c>
    </row>
    <row r="8" spans="1:3">
      <c r="A8" s="4" t="s">
        <v>119</v>
      </c>
      <c r="B8" s="5" t="n">
        <v>3223</v>
      </c>
    </row>
    <row r="9" spans="1:3">
      <c r="A9" s="4" t="s">
        <v>120</v>
      </c>
      <c r="B9" s="5" t="n">
        <v>110</v>
      </c>
      <c r="C9" s="5" t="n">
        <v>110</v>
      </c>
    </row>
    <row r="10" spans="1:3">
      <c r="A10" s="4" t="s">
        <v>121</v>
      </c>
      <c r="B10" s="5" t="n">
        <v>7435</v>
      </c>
      <c r="C10" s="5" t="n">
        <v>10023</v>
      </c>
    </row>
    <row r="11" spans="1:3">
      <c r="A11" s="4" t="s">
        <v>122</v>
      </c>
      <c r="B11" s="5" t="n">
        <v>659</v>
      </c>
      <c r="C11" s="5" t="n">
        <v>591</v>
      </c>
    </row>
    <row r="12" spans="1:3">
      <c r="A12" s="4" t="s">
        <v>46</v>
      </c>
      <c r="B12" s="5" t="n">
        <v>-4603</v>
      </c>
      <c r="C12" s="5" t="n">
        <v>-4645</v>
      </c>
    </row>
    <row r="13" spans="1:3">
      <c r="A13" s="4" t="s">
        <v>123</v>
      </c>
      <c r="B13" s="5" t="n">
        <v>-207</v>
      </c>
      <c r="C13" s="5" t="n">
        <v>2611</v>
      </c>
    </row>
    <row r="14" spans="1:3">
      <c r="A14" s="3" t="s">
        <v>124</v>
      </c>
    </row>
    <row r="15" spans="1:3">
      <c r="A15" s="4" t="s">
        <v>125</v>
      </c>
      <c r="B15" s="5" t="n">
        <v>4345</v>
      </c>
      <c r="C15" s="5" t="n">
        <v>421</v>
      </c>
    </row>
    <row r="16" spans="1:3">
      <c r="A16" s="4" t="s">
        <v>126</v>
      </c>
      <c r="B16" s="5" t="n">
        <v>-3957</v>
      </c>
      <c r="C16" s="5" t="n">
        <v>-1466</v>
      </c>
    </row>
    <row r="17" spans="1:3">
      <c r="A17" s="4" t="s">
        <v>39</v>
      </c>
      <c r="B17" s="5" t="n">
        <v>-108</v>
      </c>
      <c r="C17" s="5" t="n">
        <v>-207</v>
      </c>
    </row>
    <row r="18" spans="1:3">
      <c r="A18" s="4" t="s">
        <v>41</v>
      </c>
      <c r="B18" s="5" t="n">
        <v>-1013</v>
      </c>
      <c r="C18" s="5" t="n">
        <v>1117</v>
      </c>
    </row>
    <row r="19" spans="1:3">
      <c r="A19" s="4" t="s">
        <v>127</v>
      </c>
      <c r="B19" s="5" t="n">
        <v>-9801</v>
      </c>
      <c r="C19" s="5" t="n">
        <v>-2288</v>
      </c>
    </row>
    <row r="20" spans="1:3">
      <c r="A20" s="4" t="s">
        <v>42</v>
      </c>
      <c r="B20" s="5" t="n">
        <v>1283</v>
      </c>
      <c r="C20" s="5" t="n">
        <v>1478</v>
      </c>
    </row>
    <row r="21" spans="1:3">
      <c r="A21" s="4" t="s">
        <v>128</v>
      </c>
      <c r="B21" s="5" t="n">
        <v>3319</v>
      </c>
      <c r="C21" s="5" t="n">
        <v>12437</v>
      </c>
    </row>
    <row r="22" spans="1:3">
      <c r="A22" s="3" t="s">
        <v>129</v>
      </c>
    </row>
    <row r="23" spans="1:3">
      <c r="A23" s="4" t="s">
        <v>130</v>
      </c>
      <c r="B23" s="5" t="n">
        <v>-2125</v>
      </c>
      <c r="C23" s="5" t="n">
        <v>-3589</v>
      </c>
    </row>
    <row r="24" spans="1:3">
      <c r="A24" s="4" t="s">
        <v>131</v>
      </c>
      <c r="B24" s="5" t="n">
        <v>-160</v>
      </c>
    </row>
    <row r="25" spans="1:3">
      <c r="A25" s="4" t="s">
        <v>132</v>
      </c>
      <c r="B25" s="5" t="n">
        <v>-2285</v>
      </c>
      <c r="C25" s="5" t="n">
        <v>-3589</v>
      </c>
    </row>
    <row r="26" spans="1:3">
      <c r="A26" s="3" t="s">
        <v>133</v>
      </c>
    </row>
    <row r="27" spans="1:3">
      <c r="A27" s="4" t="s">
        <v>134</v>
      </c>
      <c r="B27" s="5" t="n">
        <v>-8000</v>
      </c>
      <c r="C27" s="5" t="n">
        <v>-6000</v>
      </c>
    </row>
    <row r="28" spans="1:3">
      <c r="A28" s="4" t="s">
        <v>135</v>
      </c>
      <c r="B28" s="5" t="n">
        <v>-9604</v>
      </c>
      <c r="C28" s="5" t="n">
        <v>-9295</v>
      </c>
    </row>
    <row r="29" spans="1:3">
      <c r="A29" s="4" t="s">
        <v>136</v>
      </c>
      <c r="B29" s="5" t="n">
        <v>-981</v>
      </c>
      <c r="C29" s="5" t="n">
        <v>-2213</v>
      </c>
    </row>
    <row r="30" spans="1:3">
      <c r="A30" s="4" t="s">
        <v>137</v>
      </c>
      <c r="B30" s="5" t="n">
        <v>-1517</v>
      </c>
      <c r="C30" s="5" t="n">
        <v>-642</v>
      </c>
    </row>
    <row r="31" spans="1:3">
      <c r="A31" s="4" t="s">
        <v>138</v>
      </c>
      <c r="B31" s="5" t="n">
        <v>3382</v>
      </c>
      <c r="C31" s="5" t="n">
        <v>712</v>
      </c>
    </row>
    <row r="32" spans="1:3">
      <c r="A32" s="4" t="s">
        <v>139</v>
      </c>
      <c r="B32" s="5" t="n">
        <v>-16720</v>
      </c>
      <c r="C32" s="5" t="n">
        <v>-17438</v>
      </c>
    </row>
    <row r="33" spans="1:3">
      <c r="A33" s="4" t="s">
        <v>140</v>
      </c>
      <c r="B33" s="5" t="n">
        <v>-304</v>
      </c>
      <c r="C33" s="5" t="n">
        <v>795</v>
      </c>
    </row>
    <row r="34" spans="1:3">
      <c r="A34" s="4" t="s">
        <v>141</v>
      </c>
      <c r="B34" s="5" t="n">
        <v>-15990</v>
      </c>
      <c r="C34" s="5" t="n">
        <v>-7795</v>
      </c>
    </row>
    <row r="35" spans="1:3">
      <c r="A35" s="4" t="s">
        <v>142</v>
      </c>
      <c r="B35" s="5" t="n">
        <v>100809</v>
      </c>
      <c r="C35" s="5" t="n">
        <v>109426</v>
      </c>
    </row>
    <row r="36" spans="1:3">
      <c r="A36" s="4" t="s">
        <v>143</v>
      </c>
      <c r="B36" s="7" t="n">
        <v>84819</v>
      </c>
      <c r="C36" s="7" t="n">
        <v>1016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08:23Z</dcterms:created>
  <dcterms:modified xmlns:dcterms="http://purl.org/dc/terms/" xmlns:xsi="http://www.w3.org/2001/XMLSchema-instance" xsi:type="dcterms:W3CDTF">2018-07-30T16:08:23Z</dcterms:modified>
</cp:coreProperties>
</file>